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DENSED CONSOLIDATED BALANCE "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paration" sheetId="8" state="visible" r:id="rId8"/>
    <sheet xmlns:r="http://schemas.openxmlformats.org/officeDocument/2006/relationships" name="Segment information" sheetId="9" state="visible" r:id="rId9"/>
    <sheet xmlns:r="http://schemas.openxmlformats.org/officeDocument/2006/relationships" name="Reconciliation of income for th" sheetId="10" state="visible" r:id="rId10"/>
    <sheet xmlns:r="http://schemas.openxmlformats.org/officeDocument/2006/relationships" name="Earnings per share" sheetId="11" state="visible" r:id="rId11"/>
    <sheet xmlns:r="http://schemas.openxmlformats.org/officeDocument/2006/relationships" name="Share capital" sheetId="12" state="visible" r:id="rId12"/>
    <sheet xmlns:r="http://schemas.openxmlformats.org/officeDocument/2006/relationships" name="Other reserves" sheetId="13" state="visible" r:id="rId13"/>
    <sheet xmlns:r="http://schemas.openxmlformats.org/officeDocument/2006/relationships" name="Derivative financial instrument" sheetId="14" state="visible" r:id="rId14"/>
    <sheet xmlns:r="http://schemas.openxmlformats.org/officeDocument/2006/relationships" name="Other notes to the unaudited Co" sheetId="15" state="visible" r:id="rId15"/>
    <sheet xmlns:r="http://schemas.openxmlformats.org/officeDocument/2006/relationships" name="Segment information (Tables)" sheetId="16" state="visible" r:id="rId16"/>
    <sheet xmlns:r="http://schemas.openxmlformats.org/officeDocument/2006/relationships" name="Reconciliation of income for _2" sheetId="17" state="visible" r:id="rId17"/>
    <sheet xmlns:r="http://schemas.openxmlformats.org/officeDocument/2006/relationships" name="Earnings per share (Tables)" sheetId="18" state="visible" r:id="rId18"/>
    <sheet xmlns:r="http://schemas.openxmlformats.org/officeDocument/2006/relationships" name="Share capital (Tables)" sheetId="19" state="visible" r:id="rId19"/>
    <sheet xmlns:r="http://schemas.openxmlformats.org/officeDocument/2006/relationships" name="Other reserves (Tables)" sheetId="20" state="visible" r:id="rId20"/>
    <sheet xmlns:r="http://schemas.openxmlformats.org/officeDocument/2006/relationships" name="Derivative financial instrume_2" sheetId="21" state="visible" r:id="rId21"/>
    <sheet xmlns:r="http://schemas.openxmlformats.org/officeDocument/2006/relationships" name="Other notes to the unaudited _2" sheetId="22" state="visible" r:id="rId22"/>
    <sheet xmlns:r="http://schemas.openxmlformats.org/officeDocument/2006/relationships" name="Segment information - Revenue a" sheetId="23" state="visible" r:id="rId23"/>
    <sheet xmlns:r="http://schemas.openxmlformats.org/officeDocument/2006/relationships" name="Segment information - Cash Capi" sheetId="24" state="visible" r:id="rId24"/>
    <sheet xmlns:r="http://schemas.openxmlformats.org/officeDocument/2006/relationships" name="Reconciliation of income for _3" sheetId="25" state="visible" r:id="rId25"/>
    <sheet xmlns:r="http://schemas.openxmlformats.org/officeDocument/2006/relationships" name="Reconciliation of income for _4" sheetId="26" state="visible" r:id="rId26"/>
    <sheet xmlns:r="http://schemas.openxmlformats.org/officeDocument/2006/relationships" name="Reconciliation of income for _5" sheetId="27" state="visible" r:id="rId27"/>
    <sheet xmlns:r="http://schemas.openxmlformats.org/officeDocument/2006/relationships" name="Earnings per share - Schedule o" sheetId="28" state="visible" r:id="rId28"/>
    <sheet xmlns:r="http://schemas.openxmlformats.org/officeDocument/2006/relationships" name="Share capital - Summary of Issu" sheetId="29" state="visible" r:id="rId29"/>
    <sheet xmlns:r="http://schemas.openxmlformats.org/officeDocument/2006/relationships" name="Share capital - Narrative (Deta" sheetId="30" state="visible" r:id="rId30"/>
    <sheet xmlns:r="http://schemas.openxmlformats.org/officeDocument/2006/relationships" name="Other reserves - Summary of Oth" sheetId="31" state="visible" r:id="rId31"/>
    <sheet xmlns:r="http://schemas.openxmlformats.org/officeDocument/2006/relationships" name="Derivative financial instrume_3" sheetId="32" state="visible" r:id="rId32"/>
    <sheet xmlns:r="http://schemas.openxmlformats.org/officeDocument/2006/relationships" name="Derivative financial instrume_4" sheetId="33" state="visible" r:id="rId33"/>
    <sheet xmlns:r="http://schemas.openxmlformats.org/officeDocument/2006/relationships" name="Other notes to the unaudited _3" sheetId="34" state="visible" r:id="rId34"/>
    <sheet xmlns:r="http://schemas.openxmlformats.org/officeDocument/2006/relationships" name="Other notes to the unaudited _4" sheetId="35" state="visible" r:id="rId35"/>
    <sheet xmlns:r="http://schemas.openxmlformats.org/officeDocument/2006/relationships" name="Other notes to the unaudited _5" sheetId="36" state="visible" r:id="rId36"/>
    <sheet xmlns:r="http://schemas.openxmlformats.org/officeDocument/2006/relationships" name="Other notes to the unaudited _6" sheetId="37" state="visible" r:id="rId37"/>
    <sheet xmlns:r="http://schemas.openxmlformats.org/officeDocument/2006/relationships" name="Other notes to the unaudited _7" sheetId="38" state="visible" r:id="rId38"/>
    <sheet xmlns:r="http://schemas.openxmlformats.org/officeDocument/2006/relationships" name="Other notes to the unaudited _8" sheetId="39" state="visible" r:id="rId39"/>
    <sheet xmlns:r="http://schemas.openxmlformats.org/officeDocument/2006/relationships" name="Other notes to the unaudited _9" sheetId="40" state="visible" r:id="rId40"/>
    <sheet xmlns:r="http://schemas.openxmlformats.org/officeDocument/2006/relationships" name="Other notes to the unaudited_10" sheetId="41" state="visible" r:id="rId41"/>
    <sheet xmlns:r="http://schemas.openxmlformats.org/officeDocument/2006/relationships" name="Other notes to the unaudited_11"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1-32575</t>
        </is>
      </c>
    </row>
    <row r="6">
      <c r="A6" s="4" t="inlineStr">
        <is>
          <t>Entity Registrant Name</t>
        </is>
      </c>
      <c r="B6" s="4" t="inlineStr">
        <is>
          <t>Shell plc</t>
        </is>
      </c>
    </row>
    <row r="7">
      <c r="A7" s="4" t="inlineStr">
        <is>
          <t>Amendment Flag</t>
        </is>
      </c>
      <c r="B7" s="4" t="inlineStr">
        <is>
          <t>false</t>
        </is>
      </c>
    </row>
    <row r="8">
      <c r="A8" s="4" t="inlineStr">
        <is>
          <t>Document Period End Date</t>
        </is>
      </c>
      <c r="B8" s="4" t="inlineStr">
        <is>
          <t>Jun. 30,  2024</t>
        </is>
      </c>
    </row>
    <row r="9">
      <c r="A9" s="4" t="inlineStr">
        <is>
          <t>Document Fiscal Year Focus</t>
        </is>
      </c>
      <c r="B9" s="4" t="inlineStr">
        <is>
          <t>2024</t>
        </is>
      </c>
    </row>
    <row r="10">
      <c r="A10" s="4" t="inlineStr">
        <is>
          <t>Document Fiscal Period Focus</t>
        </is>
      </c>
      <c r="B10" s="4" t="inlineStr">
        <is>
          <t>Q2</t>
        </is>
      </c>
    </row>
    <row r="11">
      <c r="A11" s="4" t="inlineStr">
        <is>
          <t>Entity Central Index Key</t>
        </is>
      </c>
      <c r="B11" s="4" t="inlineStr">
        <is>
          <t>0001306965</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income for the period to CCS Earnings, Operating expenses and Total Debt</t>
        </is>
      </c>
      <c r="B1" s="2" t="inlineStr">
        <is>
          <t>6 Months Ended</t>
        </is>
      </c>
    </row>
    <row r="2">
      <c r="B2" s="2" t="inlineStr">
        <is>
          <t>Jun. 30, 2024</t>
        </is>
      </c>
    </row>
    <row r="3">
      <c r="A3" s="3" t="inlineStr">
        <is>
          <t>Operating Segments [Abstract]</t>
        </is>
      </c>
      <c r="B3" s="4" t="inlineStr">
        <is>
          <t xml:space="preserve"> </t>
        </is>
      </c>
    </row>
    <row r="4">
      <c r="A4" s="4" t="inlineStr">
        <is>
          <t>Reconciliation of income for the period to CCS Earnings, Operating expenses and Total Debt</t>
        </is>
      </c>
      <c r="B4" s="4" t="inlineStr">
        <is>
          <t xml:space="preserve">Segment information REVENUE AND CCS EARNINGS BY SEGMENT Segment earnings are presented on a current cost of supplies basis (CCS earnings), which is the earnings measure used by the Chief Executive Officer for the purposes of making decisions about allocating resources and assessing performance. On this basis, the purchase price of volumes sold during the period is based on the current cost of supplies during the same period after making allowance for the tax effect. CCS earnings therefore exclude the effect of changes in the oil price on inventory carrying amounts. Sales between segments are based on prices generally equivalent to commercially available prices. From the first quarter 2024, Wholesale commercial fuels forms part of Mobility with inclusion in the Marketing segment (previously Chemicals and Products segment). The change in segmentation reflects the increasing alignment between the economic characteristics of wholesale commercial fuels and other Mobility businesses, and is consistent with changes in the information provided to the Chief Operating Decision Maker. Prior period comparatives have been revised to conform with current year presentation with an offsetting impact between the Marketing and the Chemicals and Products segment (see below). Also, from the first quarter 2024, Shell's longer-term innovation portfolio is managed centrally and hence reported as part of the Corporate segment (previously all other segments). Prior period comparatives have been revised to conform with current year presentation with an offsetting impact on all the other segments (see below). Quarters $ million Half year Q2 2024 Q1 2024 Q2 2023 2024 2023 Third-party revenue 9,052 9,195 7,938 Integrated Gas 18,247 18,869 1,590 1,759 1,533 Upstream 3,349 3,595 32,005 30,041 31,517 Marketing 2 62,045 63,562 24,583 23,735 23,712 Chemicals and Products 2 48,319 50,002 7,222 7,737 9,866 Renewables and Energy Solutions 14,959 25,485 11 11 12 Corporate 22 24 74,463 72,478 74,578 Total third-party revenue 1 146,942 161,538 Inter-segment revenue 2,157 2,404 2,940 Integrated Gas 4,560 6,474 10,102 10,287 8,859 Upstream 20,390 20,005 1,363 1,355 1,273 Marketing 2 2,718 2,600 9,849 10,312 9,918 Chemicals and Products 2 20,161 20,711 957 1,005 771 Renewables and Energy Solutions 1,962 2,246 — — — Corporate — — CCS earnings 2,454 2,761 757 Integrated Gas 5,215 3,169 2,179 2,272 1,601 Upstream 4,451 4,390 257 774 1,019 Marketing 2 1,031 2,203 587 1,157 307 Chemicals and Products 2 1,744 2,060 (75) 553 540 Renewables and Energy Solutions 478 2,745 (1,656) (354) (736) Corporate 3 (2,010) (1,818) 3,747 7,163 3,488 Total CCS earnings 4 10,910 12,749 1. Includes revenue from sources other than from contracts with customers, which mainly comprises the impact of fair value accounting of commodity derivatives. Second quarter 2024 included income of $3,194 million (first quarter 2024: $1,643 million income; second quarter 2023: $4,247 million income). This amount includes both the reversal of prior losses of $73 million (first quarter 2024: $257 million gains; second quarter 2023: $27 million gains) related to sales contracts and prior losses of $227 million (first quarter 2024: $235 million losses; second quarter 2023: $88 million losses) related to purchase contracts that were previously recognised and where physical settlement took place in the second quarter 2024. 2. From January 1, 2024, onwards Wholesale commercial fuels has been reallocated from the Chemicals and Products segment to the Marketing segment. Comparatives for the second quarter 2023 and the half year 2023 have been reclassified accordingly, by $4,944 million and $10,710 million respectively for Third-party revenue and by $48 million and $95 million respectively for CCS earnings to conform with current period presentation. For Inter-segment revenue the reallocation and revision of comparative figures for the second quarter 2023 and the half year 2023 led to an increase in inter-segment revenue in the Marketing segment of $1,150 million and $2,314 million respectively and an increase in the Chemicals and Products segment of $9,410 million and $19,638 million respectively. 3. From January 1, 2024, onwards costs for Shell's centrally managed longer-term innovation portfolio are reported as part of the Corporate segment. Prior period comparatives for Corporate for the second quarter 2023 and the half year 2023 have been revised by $35 million and $53 million respectively, with a net offsetting impact in all other segments to conform with current period presentation. 4. See Note 3 "Reconciliation of income for the period to CCS Earnings, Operating expenses and Total Debt". CASH CAPITAL EXPENDITURE BY SEGMENT Cash capital expenditure is a measure used by the Chief Executive Officer for the purposes of making decisions about allocating resources and assessing performance. Quarters $ million Half year Q2 2024 Q1 2024 Q2 2023 2024 2023 Capital expenditure 1,024 858 803 Integrated Gas 1,882 1,500 1,769 1,766 1,936 Upstream 3,535 3,688 644 427 695 Marketing 1 1,071 3,423 601 474 624 Chemicals and Products 1 1,074 1,183 377 421 483 Renewables and Energy Solutions 797 858 30 34 72 Corporate 64 122 4,445 3,980 4,614 Total capital expenditure 8,424 10,774 Add: Investments in joint ventures and associates 127 184 286 Integrated Gas 310 401 60 244 93 Upstream 304 211 – 38 14 Marketing 38 23 37 26 3 Chemicals and Products 63 5 35 8 46 Renewables and Energy Solutions 43 91 1 – (6) Corporate 2 10 261 500 436 Total investments in joint ventures and associates 761 743 Add: Investments in equity securities – – – Integrated Gas – – – – – Upstream – – – – – Marketing – – – – 2 Chemicals and Products – 2 13 10 27 Renewables and Energy Solutions 22 46 – 3 51 Corporate 3 65 13 13 80 Total investments in equity securities 25 114 Cash capital expenditure 1,151 1,041 1,089 Integrated Gas 2,192 1,901 1,829 2,010 2,029 Upstream 3,839 3,899 644 465 709 Marketing 1 1,109 3,446 638 500 630 Chemicals and Products 1 1,138 1,190 425 438 556 Renewables and Energy Solutions 863 996 32 37 117 Corporate 69 198 4,719 4,493 5,130 Total Cash capital expenditure 9,211 11,631 1. From January 1, 2024, onwards Wholesale commercial fuels has been reallocated from the Chemicals and Products segment to the Marketing segment. Comparatives for the second quarter 2023 and the half year 2023 have been reclassified accordingly by $39 million and $91 million respectively for capital expenditure and cash capital expenditure to conform with current period presentation. Reconciliation of income for the period to CCS Earnings, Operating expenses and Total Debt RECONCILIATION OF INCOME FOR THE PERIOD TO CCS EARNINGS Quarters $ million Half year Q2 2024 Q1 2024 Q2 2023 2024 2023 3,517 7,358 3,134 Income/(loss) attributable to Shell plc shareholders 10,874 11,843 133 82 20 Income/(loss) attributable to non-controlling interest 215 83 3,650 7,439 3,154 Income/(loss) for the period 11,089 11,926 Current cost of supplies adjustment: 137 (332) 383 Purchases (194) 1,030 (36) 84 (96) Taxation 48 (267) (5) (28) 47 Share of profit/(loss) of joint ventures and associates (33) 60 97 (276) 334 Current cost of supplies adjustment (179) 823 Of which: 89 (264) 326 Attributable to Shell plc shareholders (175) 807 7 (12) 8 Attributable to non-controlling interest (4) 16 3,747 7,163 3,488 CCS earnings 10,910 12,749 Of which: 3,606 7,093 3,460 CCS earnings attributable to Shell plc shareholders 10,700 12,650 140 70 27 CCS earnings attributable to non-controlling interest 210 99 RECONCILIATION OF OPERATING EXPENSES Quarters $ million Half year Q2 2024 Q1 2024 Q2 2023 2024 2023 5,593 5,810 6,041 Production and manufacturing expenses 11,403 12,049 3,094 2,975 3,314 Selling, distribution and administrative expenses 6,069 6,365 263 212 297 Research and development 475 550 8,950 8,997 9,653 Operating expenses 17,947 18,964 RECONCILIATION OF TOTAL DEBT Quarters $ million Half year Q2 2024 Q1 2024 Q2 2023 2024 2023 June 30, 2024 March 31, 2024 June 30, 2023 June 30, 2024 June 30, 2023 10,849 11,046 12,114 Current debt 10,849 12,114 64,619 68,886 72,252 Non-current debt 64,619 72,252 75,468 79,931 84,366 Total debt 75,468 84,3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EARNINGS PER SHARE Quarters Half year Q2 2024 Q1 2024 Q2 2023 2024 2023 3,517 7,358 3,134 Income/(loss) attributable to Shell plc shareholders ($ million) 10,874 11,843 Weighted average number of shares used as the basis for determining: 6,355.4 6,440.1 6,793.4 Basic earnings per share (million) 6,397.7 6,855.8 6,417.6 6,504.3 6,854.2 Diluted earnings per share (million) 6,461.0 6,9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6 Months Ended</t>
        </is>
      </c>
    </row>
    <row r="2">
      <c r="B2" s="2" t="inlineStr">
        <is>
          <t>Jun. 30, 2024</t>
        </is>
      </c>
    </row>
    <row r="3">
      <c r="A3" s="3" t="inlineStr">
        <is>
          <t>Share Capital, Reserves And Other Equity Interest [Abstract]</t>
        </is>
      </c>
      <c r="B3" s="4" t="inlineStr">
        <is>
          <t xml:space="preserve"> </t>
        </is>
      </c>
    </row>
    <row r="4">
      <c r="A4" s="4" t="inlineStr">
        <is>
          <t>Share capital</t>
        </is>
      </c>
      <c r="B4" s="4" t="inlineStr">
        <is>
          <t xml:space="preserve">Share capital ISSUED AND FULLY PAID ORDINARY SHARES OF €0.07 EACH Number of shares Nominal value At January 1, 2024 6,524,109,049 544 Repurchases of shares (199,993,563) (17) At June 30, 2024 6,324,115,486 528 At January 1, 2023 7,003,503,393 584 Repurchases of shares (268,292,487) (22) At June 30, 2023 6,735,210,906 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reserves</t>
        </is>
      </c>
      <c r="B1" s="2" t="inlineStr">
        <is>
          <t>6 Months Ended</t>
        </is>
      </c>
    </row>
    <row r="2">
      <c r="B2" s="2" t="inlineStr">
        <is>
          <t>Jun. 30, 2024</t>
        </is>
      </c>
    </row>
    <row r="3">
      <c r="A3" s="3" t="inlineStr">
        <is>
          <t>Share Capital, Reserves And Other Equity Interest [Abstract]</t>
        </is>
      </c>
      <c r="B3" s="4" t="inlineStr">
        <is>
          <t xml:space="preserve"> </t>
        </is>
      </c>
    </row>
    <row r="4">
      <c r="A4" s="4" t="inlineStr">
        <is>
          <t>Other reserves</t>
        </is>
      </c>
      <c r="B4" s="4" t="inlineStr">
        <is>
          <t xml:space="preserve">Other reserves OTHER RESERVES $ million Merger reserve Share premium reserve Capital redemption reserve Share plan reserve Accumulated other comprehensive income Total At January 1, 2024 37,298 154 236 1,308 (17,851) 21,145 Other comprehensive income/(loss) attributable to Shell plc shareholders — — — — (494) (494) Transfer from other comprehensive income — — — — 170 170 Repurchases of shares — — 17 — — 17 Share-based compensation — — — (213) — (213) At June 30, 2024 37,298 154 253 1,095 (18,175) 20,625 At January 1, 2023 37,298 154 196 1,140 (17,656) 21,132 Other comprehensive income/(loss) attributable to Shell plc shareholders — — — — 24 24 Transfer from other comprehensive income — — — — (121) (121) Repurchases of shares — — 22 — — 22 Share-based compensation — — — (203) — (203) At June 30, 2023 37,298 154 220 936 (17,752) 20,8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and debt excluding lease liabilities</t>
        </is>
      </c>
      <c r="B1" s="2" t="inlineStr">
        <is>
          <t>6 Months Ended</t>
        </is>
      </c>
    </row>
    <row r="2">
      <c r="B2" s="2" t="inlineStr">
        <is>
          <t>Jun. 30, 2024</t>
        </is>
      </c>
    </row>
    <row r="3">
      <c r="A3" s="3" t="inlineStr">
        <is>
          <t>Financial Instruments [Abstract]</t>
        </is>
      </c>
      <c r="B3" s="4" t="inlineStr">
        <is>
          <t xml:space="preserve"> </t>
        </is>
      </c>
    </row>
    <row r="4">
      <c r="A4" s="4" t="inlineStr">
        <is>
          <t>Derivative financial instruments and debt excluding lease liabilities</t>
        </is>
      </c>
      <c r="B4" s="4" t="inlineStr">
        <is>
          <t xml:space="preserve">Derivative financial instruments and debt excluding lease liabilities As disclosed in the Consolidated Financial Statements for the year ended December 31, 2023, presented in the Annual Report and Accounts and Form 20-F for that year, Shell is exposed to the risks of changes in fair value of its financial assets and liabiliti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t June 30, 2024, are consistent with those used in the year ended December 31, 2023, though the carrying amounts of derivative financial instruments have changed since that date. The movement of the derivative financial instruments between December 31, 2023 and June 30, 2024 is a decrease of $3,374 million for the current assets and a decrease of $1,391 million for the current liabilities. The table below provides the comparison of the fair value with the carrying amount of debt excluding lease liabilities, disclosed in accordance with IFRS 7 Financial Instruments: Disclosures. DEBT EXCLUDING LEASE LIABILITIES $ million June 30, 2024 December 31, 2023 Carrying amount 49,868 53,832 Fair value¹ 45,803 50,866 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tes to the unaudited Condensed Consolidated Interim Financial Statements</t>
        </is>
      </c>
      <c r="B1" s="2" t="inlineStr">
        <is>
          <t>6 Months Ended</t>
        </is>
      </c>
    </row>
    <row r="2">
      <c r="B2" s="2" t="inlineStr">
        <is>
          <t>Jun. 30, 2024</t>
        </is>
      </c>
    </row>
    <row r="3">
      <c r="A3" s="3" t="inlineStr">
        <is>
          <t>Other notes to the unaudited Condensed Consolidated Interim Financial Statements [Abstract]</t>
        </is>
      </c>
      <c r="B3" s="4" t="inlineStr">
        <is>
          <t xml:space="preserve"> </t>
        </is>
      </c>
    </row>
    <row r="4">
      <c r="A4" s="4" t="inlineStr">
        <is>
          <t>Other notes to the unaudited Condensed Consolidated Interim Financial Statements</t>
        </is>
      </c>
      <c r="B4" s="4" t="inlineStr">
        <is>
          <t>8. Other notes to the unaudited Condensed Consolidated Interim Financial Statements Consolidated Statement of Income Interest and other income Quarters $ million Half year Q2 2024 Q1 2024 Q2 2023 2024 2023 (305) 907 813 Interest and other income/(expenses) 602 1,294 Of which: 616 588 599 Interest income 1,204 1,100 30 23 29 Dividend income (from investments in equity securities) 53 29 143 10 65 Net gains/(losses) on sales and revaluation of non-current assets and businesses 154 110 (1,169) 66 7 Net foreign exchange gains/(losses) on financing activities (1,103) (229) 74 219 113 Other 293 284 Net foreign exchange gains/(losses) on financing activities in the second quarter 2024 includes a loss of $1,104 million related to cumulative currency translation differences that were reclassified to profit and loss. The reclassification of these cumulative currency translation differences was principally triggered by changes in the funding structure of some of Shell's businesses in the United Kingdom. These currency translation differences were previously directly recognised in equity as part of accumulated other comprehensive income. Depreciation, depletion and amortisation Quarters $ million Half year Q2 2024 Q1 2024 Q2 2023 2024 2023 7,555 5,881 7,872 Depreciation, depletion and amortisation 13,436 14,157 Of which: 5,642 5,654 5,708 Depreciation 11,296 11,404 1,984 382 2,490 Impairments 2,365 3,079 (71) (154) (326) Impairment reversals (225) (326) Impairments recognised in the second quarter 2024 of $1,984 million pre-tax ($1,778 million post-tax) mainly relate to Marketing ($1,055 million), Chemicals and Products ($690 million) and Renewables and Energy Solutions ($141 million). The impairment in Marketing principally relates to a biofuels facility located in the Netherlands, triggered by a temporary pause of on-site construction work. The impairment in Chemicals and Products relates to an Energy and Chemicals Park located in Singapore, due to remeasurement of the fair value less costs of disposal triggered by a sales agreement reached. Impairments recognised in the first quarter 2024 of $382 million pre-tax ($332 million post-tax) include various smaller impairments in various segments. Impairments in the second quarter 2023 were mainly triggered by a change in the discount rate applied. Impairments recognised in the second quarter 2023 of $2,490 million pre-tax ($1,910 million post-tax) relate to an asset in Integrated Gas located in North America and various smaller impairments across segments. Taxation charge/credit Quarters $ million Half year Q2 2024 Q1 2024 Q2 2023 2024 2023 3,754 3,604 2,195 Taxation charge/(credit) 7,358 7,776 Of which: 3,666 3,525 2,195 Income tax excluding Pillar Two income tax 7,192 7,776 88 79 — Income tax related to Pillar Two income tax 167 — On June 20, 2023, the UK substantively enacted Pillar Two Model Rules, effective as from January 1, 2024. As required by IAS 12 Income Taxes, Shell has applied the exception to recognising and disclosing information about deferred tax assets and liabilities related to Pillar Two income taxes. Consolidated Statement of Comprehensive Income Currency translation differences Quarters $ million Half year Q2 2024 Q1 2024 Q2 2023 2024 2023 698 (1,995) (267) Currency translation differences (1,296) 286 Of which: (406) (1,983) (263) Recognised in Other comprehensive income (2,388) 288 1,104 (12) (4) (Gain)/loss reclassified to profit or loss 1,092 (2) Amounts reclassified to profit and loss in the second quarter 2024 relate to cumulative currency translation differences that were reclassified to income (refer to Interest and other income above). Condensed Consolidated Balance Sheet Retirement benefits $ million June 30, 2024 December 31, 2023 Non-current assets Retirement benefits 9,454 9,151 Non-current liabilities Retirement benefits 6,701 7,549 Surplus/(deficit) 2,753 1,602 Amounts recognised in the Balance Sheet in relation to defined benefit plans include both plan assets and obligations that are presented on a net basis on a plan-by-plan basis. The change in the net retirement benefit asset as at June 30, 2024, is mainly driven by an increase of the market yield on high-quality corporate bonds in the USA, the UK and Eurozone since December 31, 2023, partly offset by losses on plan assets. Assets classified as held for sale $ million June 30, 2024 December 31, 2023 Assets classified as held for sale 1,692 951 Liabilities directly associated with assets classified as held for sale 857 307 Assets classified as held for sale and associated liabilities at June 30, 2024 relate to an energy and chemicals park asset in Chemicals and Products in Singapore and various smaller assets. The major classes of assets and liabilities classified as held for sale at June 30, 2024, are Inventories ($1,310 million; December 31, 2023: $463 million), Property, plant and equipment ($215 million; December 31, 2023: $250 million), Debt ($377 million; December 31, 2023: $84 million) and Decommissioning and other provisions ($329 million; December 31, 2023: $75 million). Consolidated Statement of Cash Flows Cash flow from operating activities - Other Quarters $ million Half year Q2 2024 Q1 2024 Q2 2023 2024 2023 2,027 509 954 Other 2,536 6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6 Months Ended</t>
        </is>
      </c>
    </row>
    <row r="2">
      <c r="B2" s="2" t="inlineStr">
        <is>
          <t>Jun. 30, 2024</t>
        </is>
      </c>
    </row>
    <row r="3">
      <c r="A3" s="3" t="inlineStr">
        <is>
          <t>Operating Segments [Abstract]</t>
        </is>
      </c>
      <c r="B3" s="4" t="inlineStr">
        <is>
          <t xml:space="preserve"> </t>
        </is>
      </c>
    </row>
    <row r="4">
      <c r="A4" s="4" t="inlineStr">
        <is>
          <t>Summary of Information by Segment</t>
        </is>
      </c>
      <c r="B4" s="4" t="inlineStr">
        <is>
          <t>Quarters $ million Half year Q2 2024 Q1 2024 Q2 2023 2024 2023 Third-party revenue 9,052 9,195 7,938 Integrated Gas 18,247 18,869 1,590 1,759 1,533 Upstream 3,349 3,595 32,005 30,041 31,517 Marketing 2 62,045 63,562 24,583 23,735 23,712 Chemicals and Products 2 48,319 50,002 7,222 7,737 9,866 Renewables and Energy Solutions 14,959 25,485 11 11 12 Corporate 22 24 74,463 72,478 74,578 Total third-party revenue 1 146,942 161,538 Inter-segment revenue 2,157 2,404 2,940 Integrated Gas 4,560 6,474 10,102 10,287 8,859 Upstream 20,390 20,005 1,363 1,355 1,273 Marketing 2 2,718 2,600 9,849 10,312 9,918 Chemicals and Products 2 20,161 20,711 957 1,005 771 Renewables and Energy Solutions 1,962 2,246 — — — Corporate — — CCS earnings 2,454 2,761 757 Integrated Gas 5,215 3,169 2,179 2,272 1,601 Upstream 4,451 4,390 257 774 1,019 Marketing 2 1,031 2,203 587 1,157 307 Chemicals and Products 2 1,744 2,060 (75) 553 540 Renewables and Energy Solutions 478 2,745 (1,656) (354) (736) Corporate 3 (2,010) (1,818) 3,747 7,163 3,488 Total CCS earnings 4 10,910 12,749 1. Includes revenue from sources other than from contracts with customers, which mainly comprises the impact of fair value accounting of commodity derivatives. Second quarter 2024 included income of $3,194 million (first quarter 2024: $1,643 million income; second quarter 2023: $4,247 million income). This amount includes both the reversal of prior losses of $73 million (first quarter 2024: $257 million gains; second quarter 2023: $27 million gains) related to sales contracts and prior losses of $227 million (first quarter 2024: $235 million losses; second quarter 2023: $88 million losses) related to purchase contracts that were previously recognised and where physical settlement took place in the second quarter 2024. 2. From January 1, 2024, onwards Wholesale commercial fuels has been reallocated from the Chemicals and Products segment to the Marketing segment. Comparatives for the second quarter 2023 and the half year 2023 have been reclassified accordingly, by $4,944 million and $10,710 million respectively for Third-party revenue and by $48 million and $95 million respectively for CCS earnings to conform with current period presentation. For Inter-segment revenue the reallocation and revision of comparative figures for the second quarter 2023 and the half year 2023 led to an increase in inter-segment revenue in the Marketing segment of $1,150 million and $2,314 million respectively and an increase in the Chemicals and Products segment of $9,410 million and $19,638 million respectively. 3. From January 1, 2024, onwards costs for Shell's centrally managed longer-term innovation portfolio are reported as part of the Corporate segment. Prior period comparatives for Corporate for the second quarter 2023 and the half year 2023 have been revised by $35 million and $53 million respectively, with a net offsetting impact in all other segments to conform with current period presentation. 4. See Note 3 "Reconciliation of income for the period to CCS Earnings, Operating expenses and Total Debt". Quarters $ million Half year Q2 2024 Q1 2024 Q2 2023 2024 2023 Capital expenditure 1,024 858 803 Integrated Gas 1,882 1,500 1,769 1,766 1,936 Upstream 3,535 3,688 644 427 695 Marketing 1 1,071 3,423 601 474 624 Chemicals and Products 1 1,074 1,183 377 421 483 Renewables and Energy Solutions 797 858 30 34 72 Corporate 64 122 4,445 3,980 4,614 Total capital expenditure 8,424 10,774 Add: Investments in joint ventures and associates 127 184 286 Integrated Gas 310 401 60 244 93 Upstream 304 211 – 38 14 Marketing 38 23 37 26 3 Chemicals and Products 63 5 35 8 46 Renewables and Energy Solutions 43 91 1 – (6) Corporate 2 10 261 500 436 Total investments in joint ventures and associates 761 743 Add: Investments in equity securities – – – Integrated Gas – – – – – Upstream – – – – – Marketing – – – – 2 Chemicals and Products – 2 13 10 27 Renewables and Energy Solutions 22 46 – 3 51 Corporate 3 65 13 13 80 Total investments in equity securities 25 114 Cash capital expenditure 1,151 1,041 1,089 Integrated Gas 2,192 1,901 1,829 2,010 2,029 Upstream 3,839 3,899 644 465 709 Marketing 1 1,109 3,446 638 500 630 Chemicals and Products 1 1,138 1,190 425 438 556 Renewables and Energy Solutions 863 996 32 37 117 Corporate 69 198 4,719 4,493 5,130 Total Cash capital expenditure 9,211 11,631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onciliation of income for the period to CCS Earnings, Operating expenses and Total Debt (Tables)</t>
        </is>
      </c>
      <c r="B1" s="2" t="inlineStr">
        <is>
          <t>6 Months Ended</t>
        </is>
      </c>
    </row>
    <row r="2">
      <c r="B2" s="2" t="inlineStr">
        <is>
          <t>Jun. 30, 2024</t>
        </is>
      </c>
    </row>
    <row r="3">
      <c r="A3" s="3" t="inlineStr">
        <is>
          <t>Operating Segments [Abstract]</t>
        </is>
      </c>
      <c r="B3" s="4" t="inlineStr">
        <is>
          <t xml:space="preserve"> </t>
        </is>
      </c>
    </row>
    <row r="4">
      <c r="A4" s="4" t="inlineStr">
        <is>
          <t>Summary of Reconciliation of CCS Earnings to Income</t>
        </is>
      </c>
      <c r="B4" s="4" t="inlineStr">
        <is>
          <t xml:space="preserve">RECONCILIATION OF INCOME FOR THE PERIOD TO CCS EARNINGS Quarters $ million Half year Q2 2024 Q1 2024 Q2 2023 2024 2023 3,517 7,358 3,134 Income/(loss) attributable to Shell plc shareholders 10,874 11,843 133 82 20 Income/(loss) attributable to non-controlling interest 215 83 3,650 7,439 3,154 Income/(loss) for the period 11,089 11,926 Current cost of supplies adjustment: 137 (332) 383 Purchases (194) 1,030 (36) 84 (96) Taxation 48 (267) (5) (28) 47 Share of profit/(loss) of joint ventures and associates (33) 60 97 (276) 334 Current cost of supplies adjustment (179) 823 Of which: 89 (264) 326 Attributable to Shell plc shareholders (175) 807 7 (12) 8 Attributable to non-controlling interest (4) 16 3,747 7,163 3,488 CCS earnings 10,910 12,749 Of which: 3,606 7,093 3,460 CCS earnings attributable to Shell plc shareholders 10,700 12,650 140 70 27 CCS earnings attributable to non-controlling interest 210 99 </t>
        </is>
      </c>
    </row>
    <row r="5">
      <c r="A5" s="4" t="inlineStr">
        <is>
          <t>Summary of Reconciliation of Operating Expenses</t>
        </is>
      </c>
      <c r="B5" s="4" t="inlineStr">
        <is>
          <t xml:space="preserve">RECONCILIATION OF OPERATING EXPENSES Quarters $ million Half year Q2 2024 Q1 2024 Q2 2023 2024 2023 5,593 5,810 6,041 Production and manufacturing expenses 11,403 12,049 3,094 2,975 3,314 Selling, distribution and administrative expenses 6,069 6,365 263 212 297 Research and development 475 550 8,950 8,997 9,653 Operating expenses 17,947 18,964 </t>
        </is>
      </c>
    </row>
    <row r="6">
      <c r="A6" s="4" t="inlineStr">
        <is>
          <t>Summary of Reconciliation of Total Debt</t>
        </is>
      </c>
      <c r="B6" s="4" t="inlineStr">
        <is>
          <t xml:space="preserve">RECONCILIATION OF TOTAL DEBT Quarters $ million Half year Q2 2024 Q1 2024 Q2 2023 2024 2023 June 30, 2024 March 31, 2024 June 30, 2023 June 30, 2024 June 30, 2023 10,849 11,046 12,114 Current debt 10,849 12,114 64,619 68,886 72,252 Non-current debt 64,619 72,252 75,468 79,931 84,366 Total debt 75,468 84,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EARNINGS PER SHARE Quarters Half year Q2 2024 Q1 2024 Q2 2023 2024 2023 3,517 7,358 3,134 Income/(loss) attributable to Shell plc shareholders ($ million) 10,874 11,843 Weighted average number of shares used as the basis for determining: 6,355.4 6,440.1 6,793.4 Basic earnings per share (million) 6,397.7 6,855.8 6,417.6 6,504.3 6,854.2 Diluted earnings per share (million) 6,461.0 6,91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6 Months Ended</t>
        </is>
      </c>
    </row>
    <row r="2">
      <c r="B2" s="2" t="inlineStr">
        <is>
          <t>Jun. 30, 2024</t>
        </is>
      </c>
    </row>
    <row r="3">
      <c r="A3" s="3" t="inlineStr">
        <is>
          <t>Share Capital, Reserves And Other Equity Interest [Abstract]</t>
        </is>
      </c>
      <c r="B3" s="4" t="inlineStr">
        <is>
          <t xml:space="preserve"> </t>
        </is>
      </c>
    </row>
    <row r="4">
      <c r="A4" s="4" t="inlineStr">
        <is>
          <t>Summary of Issued and Fully Paid Ordinary Shares</t>
        </is>
      </c>
      <c r="B4" s="4" t="inlineStr">
        <is>
          <t xml:space="preserve">ISSUED AND FULLY PAID ORDINARY SHARES OF €0.07 EACH Number of shares Nominal value At January 1, 2024 6,524,109,049 544 Repurchases of shares (199,993,563) (17) At June 30, 2024 6,324,115,486 528 At January 1, 2023 7,003,503,393 584 Repurchases of shares (268,292,487) (22) At June 30, 2023 6,735,210,906 5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INCOME - USD ($) $ in Millions</t>
        </is>
      </c>
      <c r="C1" s="2" t="inlineStr">
        <is>
          <t>3 Months Ended</t>
        </is>
      </c>
      <c r="F1" s="2" t="inlineStr">
        <is>
          <t>6 Months Ended</t>
        </is>
      </c>
    </row>
    <row r="2">
      <c r="C2" s="2" t="inlineStr">
        <is>
          <t>Jun. 30, 2024</t>
        </is>
      </c>
      <c r="D2" s="2" t="inlineStr">
        <is>
          <t>Mar. 31, 2024</t>
        </is>
      </c>
      <c r="E2" s="2" t="inlineStr">
        <is>
          <t>Jun. 30, 2023</t>
        </is>
      </c>
      <c r="F2" s="2" t="inlineStr">
        <is>
          <t>Jun. 30, 2024</t>
        </is>
      </c>
      <c r="G2" s="2" t="inlineStr">
        <is>
          <t>Jun. 30, 2023</t>
        </is>
      </c>
    </row>
    <row r="3">
      <c r="A3" s="3" t="inlineStr">
        <is>
          <t>Profit or los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ird-party revenue</t>
        </is>
      </c>
      <c r="B4" s="4" t="inlineStr">
        <is>
          <t>[1]</t>
        </is>
      </c>
      <c r="C4" s="5" t="n">
        <v>74463</v>
      </c>
      <c r="D4" s="5" t="n">
        <v>72478</v>
      </c>
      <c r="E4" s="5" t="n">
        <v>74578</v>
      </c>
      <c r="F4" s="5" t="n">
        <v>146942</v>
      </c>
      <c r="G4" s="5" t="n">
        <v>161538</v>
      </c>
    </row>
    <row r="5">
      <c r="A5" s="4" t="inlineStr">
        <is>
          <t>Share of profit/(loss) of joint ventures and associates</t>
        </is>
      </c>
      <c r="C5" s="6" t="n">
        <v>898</v>
      </c>
      <c r="D5" s="6" t="n">
        <v>1318</v>
      </c>
      <c r="E5" s="6" t="n">
        <v>629</v>
      </c>
      <c r="F5" s="6" t="n">
        <v>2216</v>
      </c>
      <c r="G5" s="6" t="n">
        <v>2210</v>
      </c>
    </row>
    <row r="6">
      <c r="A6" s="4" t="inlineStr">
        <is>
          <t>Interest and other income/(expenses)</t>
        </is>
      </c>
      <c r="B6" s="4" t="inlineStr">
        <is>
          <t>[2]</t>
        </is>
      </c>
      <c r="C6" s="6" t="n">
        <v>-305</v>
      </c>
      <c r="D6" s="6" t="n">
        <v>907</v>
      </c>
      <c r="E6" s="6" t="n">
        <v>813</v>
      </c>
      <c r="F6" s="6" t="n">
        <v>602</v>
      </c>
      <c r="G6" s="6" t="n">
        <v>1294</v>
      </c>
    </row>
    <row r="7">
      <c r="A7" s="4" t="inlineStr">
        <is>
          <t>Total revenue and other income/(expenses)</t>
        </is>
      </c>
      <c r="C7" s="6" t="n">
        <v>75057</v>
      </c>
      <c r="D7" s="6" t="n">
        <v>74703</v>
      </c>
      <c r="E7" s="6" t="n">
        <v>76020</v>
      </c>
      <c r="F7" s="6" t="n">
        <v>149760</v>
      </c>
      <c r="G7" s="6" t="n">
        <v>165041</v>
      </c>
    </row>
    <row r="8">
      <c r="A8" s="4" t="inlineStr">
        <is>
          <t>Purchases</t>
        </is>
      </c>
      <c r="C8" s="6" t="n">
        <v>49417</v>
      </c>
      <c r="D8" s="6" t="n">
        <v>46867</v>
      </c>
      <c r="E8" s="6" t="n">
        <v>51492</v>
      </c>
      <c r="F8" s="6" t="n">
        <v>96284</v>
      </c>
      <c r="G8" s="6" t="n">
        <v>108994</v>
      </c>
    </row>
    <row r="9">
      <c r="A9" s="4" t="inlineStr">
        <is>
          <t>Production and manufacturing expenses</t>
        </is>
      </c>
      <c r="C9" s="6" t="n">
        <v>5593</v>
      </c>
      <c r="D9" s="6" t="n">
        <v>5810</v>
      </c>
      <c r="E9" s="6" t="n">
        <v>6041</v>
      </c>
      <c r="F9" s="6" t="n">
        <v>11403</v>
      </c>
      <c r="G9" s="6" t="n">
        <v>12049</v>
      </c>
    </row>
    <row r="10">
      <c r="A10" s="4" t="inlineStr">
        <is>
          <t>Selling, distribution and administrative expenses</t>
        </is>
      </c>
      <c r="C10" s="6" t="n">
        <v>3094</v>
      </c>
      <c r="D10" s="6" t="n">
        <v>2975</v>
      </c>
      <c r="E10" s="6" t="n">
        <v>3314</v>
      </c>
      <c r="F10" s="6" t="n">
        <v>6069</v>
      </c>
      <c r="G10" s="6" t="n">
        <v>6365</v>
      </c>
    </row>
    <row r="11">
      <c r="A11" s="4" t="inlineStr">
        <is>
          <t>Research and development</t>
        </is>
      </c>
      <c r="C11" s="6" t="n">
        <v>263</v>
      </c>
      <c r="D11" s="6" t="n">
        <v>212</v>
      </c>
      <c r="E11" s="6" t="n">
        <v>297</v>
      </c>
      <c r="F11" s="6" t="n">
        <v>475</v>
      </c>
      <c r="G11" s="6" t="n">
        <v>550</v>
      </c>
    </row>
    <row r="12">
      <c r="A12" s="4" t="inlineStr">
        <is>
          <t>Exploration</t>
        </is>
      </c>
      <c r="C12" s="6" t="n">
        <v>496</v>
      </c>
      <c r="D12" s="6" t="n">
        <v>750</v>
      </c>
      <c r="E12" s="6" t="n">
        <v>444</v>
      </c>
      <c r="F12" s="6" t="n">
        <v>1246</v>
      </c>
      <c r="G12" s="6" t="n">
        <v>847</v>
      </c>
    </row>
    <row r="13">
      <c r="A13" s="4" t="inlineStr">
        <is>
          <t>Depreciation, depletion and amortisation</t>
        </is>
      </c>
      <c r="B13" s="4" t="inlineStr">
        <is>
          <t>[2]</t>
        </is>
      </c>
      <c r="C13" s="6" t="n">
        <v>7555</v>
      </c>
      <c r="D13" s="6" t="n">
        <v>5881</v>
      </c>
      <c r="E13" s="6" t="n">
        <v>7872</v>
      </c>
      <c r="F13" s="6" t="n">
        <v>13436</v>
      </c>
      <c r="G13" s="6" t="n">
        <v>14157</v>
      </c>
    </row>
    <row r="14">
      <c r="A14" s="4" t="inlineStr">
        <is>
          <t>Interest expense</t>
        </is>
      </c>
      <c r="C14" s="6" t="n">
        <v>1235</v>
      </c>
      <c r="D14" s="6" t="n">
        <v>1164</v>
      </c>
      <c r="E14" s="6" t="n">
        <v>1211</v>
      </c>
      <c r="F14" s="6" t="n">
        <v>2399</v>
      </c>
      <c r="G14" s="6" t="n">
        <v>2375</v>
      </c>
    </row>
    <row r="15">
      <c r="A15" s="4" t="inlineStr">
        <is>
          <t>Total expenditure</t>
        </is>
      </c>
      <c r="C15" s="6" t="n">
        <v>67653</v>
      </c>
      <c r="D15" s="6" t="n">
        <v>63659</v>
      </c>
      <c r="E15" s="6" t="n">
        <v>70671</v>
      </c>
      <c r="F15" s="6" t="n">
        <v>131312</v>
      </c>
      <c r="G15" s="6" t="n">
        <v>145339</v>
      </c>
    </row>
    <row r="16">
      <c r="A16" s="4" t="inlineStr">
        <is>
          <t>Income/(loss) before taxation</t>
        </is>
      </c>
      <c r="C16" s="6" t="n">
        <v>7404</v>
      </c>
      <c r="D16" s="6" t="n">
        <v>11044</v>
      </c>
      <c r="E16" s="6" t="n">
        <v>5348</v>
      </c>
      <c r="F16" s="6" t="n">
        <v>18447</v>
      </c>
      <c r="G16" s="6" t="n">
        <v>19702</v>
      </c>
    </row>
    <row r="17">
      <c r="A17" s="4" t="inlineStr">
        <is>
          <t>Taxation charge/(credit)</t>
        </is>
      </c>
      <c r="B17" s="4" t="inlineStr">
        <is>
          <t>[2]</t>
        </is>
      </c>
      <c r="C17" s="6" t="n">
        <v>3754</v>
      </c>
      <c r="D17" s="6" t="n">
        <v>3604</v>
      </c>
      <c r="E17" s="6" t="n">
        <v>2195</v>
      </c>
      <c r="F17" s="6" t="n">
        <v>7358</v>
      </c>
      <c r="G17" s="6" t="n">
        <v>7776</v>
      </c>
    </row>
    <row r="18">
      <c r="A18" s="4" t="inlineStr">
        <is>
          <t>Income/(loss) for the period</t>
        </is>
      </c>
      <c r="B18" s="4" t="inlineStr">
        <is>
          <t>[1]</t>
        </is>
      </c>
      <c r="C18" s="6" t="n">
        <v>3650</v>
      </c>
      <c r="D18" s="6" t="n">
        <v>7439</v>
      </c>
      <c r="E18" s="6" t="n">
        <v>3154</v>
      </c>
      <c r="F18" s="6" t="n">
        <v>11089</v>
      </c>
      <c r="G18" s="6" t="n">
        <v>11926</v>
      </c>
    </row>
    <row r="19">
      <c r="A19" s="4" t="inlineStr">
        <is>
          <t>Income/(loss) attributable to non-controlling interest</t>
        </is>
      </c>
      <c r="C19" s="6" t="n">
        <v>133</v>
      </c>
      <c r="D19" s="6" t="n">
        <v>82</v>
      </c>
      <c r="E19" s="6" t="n">
        <v>20</v>
      </c>
      <c r="F19" s="6" t="n">
        <v>215</v>
      </c>
      <c r="G19" s="6" t="n">
        <v>83</v>
      </c>
    </row>
    <row r="20">
      <c r="A20" s="4" t="inlineStr">
        <is>
          <t>Income/(loss) attributable to Shell plc shareholders</t>
        </is>
      </c>
      <c r="C20" s="5" t="n">
        <v>3517</v>
      </c>
      <c r="D20" s="5" t="n">
        <v>7358</v>
      </c>
      <c r="E20" s="5" t="n">
        <v>3134</v>
      </c>
      <c r="F20" s="5" t="n">
        <v>10874</v>
      </c>
      <c r="G20" s="5" t="n">
        <v>11843</v>
      </c>
    </row>
    <row r="21">
      <c r="A21" s="4" t="inlineStr">
        <is>
          <t>Basic earnings per share ($ per share)</t>
        </is>
      </c>
      <c r="B21" s="4" t="inlineStr">
        <is>
          <t>[3]</t>
        </is>
      </c>
      <c r="C21" s="7" t="n">
        <v>0.55</v>
      </c>
      <c r="D21" s="7" t="n">
        <v>1.14</v>
      </c>
      <c r="E21" s="7" t="n">
        <v>0.46</v>
      </c>
      <c r="F21" s="7" t="n">
        <v>1.7</v>
      </c>
      <c r="G21" s="7" t="n">
        <v>1.73</v>
      </c>
    </row>
    <row r="22">
      <c r="A22" s="4" t="inlineStr">
        <is>
          <t>Diluted earnings per share ($ per share)</t>
        </is>
      </c>
      <c r="B22" s="4" t="inlineStr">
        <is>
          <t>[3]</t>
        </is>
      </c>
      <c r="C22" s="7" t="n">
        <v>0.55</v>
      </c>
      <c r="D22" s="7" t="n">
        <v>1.13</v>
      </c>
      <c r="E22" s="7" t="n">
        <v>0.46</v>
      </c>
      <c r="F22" s="7" t="n">
        <v>1.68</v>
      </c>
      <c r="G22" s="7" t="n">
        <v>1.71</v>
      </c>
    </row>
    <row r="23"/>
    <row r="24">
      <c r="A24" s="4" t="inlineStr">
        <is>
          <t xml:space="preserve">[1] See Note 2 “Segment information”. See Note 8 “Other notes to the unaudited Condensed Consolidated Interim Financial Statements”. 3 See Note 4 “Earnings per share”. </t>
        </is>
      </c>
    </row>
  </sheetData>
  <mergeCells count="5">
    <mergeCell ref="A1:B2"/>
    <mergeCell ref="C1:E1"/>
    <mergeCell ref="F1:G1"/>
    <mergeCell ref="A23:F23"/>
    <mergeCell ref="A24:F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serves (Tables)</t>
        </is>
      </c>
      <c r="B1" s="2" t="inlineStr">
        <is>
          <t>6 Months Ended</t>
        </is>
      </c>
    </row>
    <row r="2">
      <c r="B2" s="2" t="inlineStr">
        <is>
          <t>Jun. 30, 2024</t>
        </is>
      </c>
    </row>
    <row r="3">
      <c r="A3" s="3" t="inlineStr">
        <is>
          <t>Share Capital, Reserves And Other Equity Interest [Abstract]</t>
        </is>
      </c>
      <c r="B3" s="4" t="inlineStr">
        <is>
          <t xml:space="preserve"> </t>
        </is>
      </c>
    </row>
    <row r="4">
      <c r="A4" s="4" t="inlineStr">
        <is>
          <t>Summary of Other Reserves Attributable to Royal Dutch Shell Plc Shareholders</t>
        </is>
      </c>
      <c r="B4" s="4" t="inlineStr">
        <is>
          <t xml:space="preserve">OTHER RESERVES $ million Merger reserve Share premium reserve Capital redemption reserve Share plan reserve Accumulated other comprehensive income Total At January 1, 2024 37,298 154 236 1,308 (17,851) 21,145 Other comprehensive income/(loss) attributable to Shell plc shareholders — — — — (494) (494) Transfer from other comprehensive income — — — — 170 170 Repurchases of shares — — 17 — — 17 Share-based compensation — — — (213) — (213) At June 30, 2024 37,298 154 253 1,095 (18,175) 20,625 At January 1, 2023 37,298 154 196 1,140 (17,656) 21,132 Other comprehensive income/(loss) attributable to Shell plc shareholders — — — — 24 24 Transfer from other comprehensive income — — — — (121) (121) Repurchases of shares — — 22 — — 22 Share-based compensation — — — (203) — (203) At June 30, 2023 37,298 154 220 936 (17,752) 20,8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debt excluding lease liabilities (Tables)</t>
        </is>
      </c>
      <c r="B1" s="2" t="inlineStr">
        <is>
          <t>6 Months Ended</t>
        </is>
      </c>
    </row>
    <row r="2">
      <c r="B2" s="2" t="inlineStr">
        <is>
          <t>Jun. 30, 2024</t>
        </is>
      </c>
    </row>
    <row r="3">
      <c r="A3" s="3" t="inlineStr">
        <is>
          <t>Financial Instruments [Abstract]</t>
        </is>
      </c>
      <c r="B3" s="4" t="inlineStr">
        <is>
          <t xml:space="preserve"> </t>
        </is>
      </c>
    </row>
    <row r="4">
      <c r="A4" s="4" t="inlineStr">
        <is>
          <t>Comparison of the Fair Value with the Carrying Amount of Debt Excluding Lease Liabilities</t>
        </is>
      </c>
      <c r="B4" s="4" t="inlineStr">
        <is>
          <t xml:space="preserve">The table below provides the comparison of the fair value with the carrying amount of debt excluding lease liabilities, disclosed in accordance with IFRS 7 Financial Instruments: Disclosures. DEBT EXCLUDING LEASE LIABILITIES $ million June 30, 2024 December 31, 2023 Carrying amount 49,868 53,832 Fair value¹ 45,803 50,866 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notes to the unaudited Condensed Consolidated Interim Financial Statements (Tables)</t>
        </is>
      </c>
      <c r="B1" s="2" t="inlineStr">
        <is>
          <t>6 Months Ended</t>
        </is>
      </c>
    </row>
    <row r="2">
      <c r="B2" s="2" t="inlineStr">
        <is>
          <t>Jun. 30, 2024</t>
        </is>
      </c>
    </row>
    <row r="3">
      <c r="A3" s="3" t="inlineStr">
        <is>
          <t>Other notes to the unaudited Condensed Consolidated Interim Financial Statements [Abstract]</t>
        </is>
      </c>
      <c r="B3" s="4" t="inlineStr">
        <is>
          <t xml:space="preserve"> </t>
        </is>
      </c>
    </row>
    <row r="4">
      <c r="A4" s="4" t="inlineStr">
        <is>
          <t>Interest and other income</t>
        </is>
      </c>
      <c r="B4" s="4" t="inlineStr">
        <is>
          <t xml:space="preserve">Interest and other income Quarters $ million Half year Q2 2024 Q1 2024 Q2 2023 2024 2023 (305) 907 813 Interest and other income/(expenses) 602 1,294 Of which: 616 588 599 Interest income 1,204 1,100 30 23 29 Dividend income (from investments in equity securities) 53 29 143 10 65 Net gains/(losses) on sales and revaluation of non-current assets and businesses 154 110 (1,169) 66 7 Net foreign exchange gains/(losses) on financing activities (1,103) (229) 74 219 113 Other 293 284 </t>
        </is>
      </c>
    </row>
    <row r="5">
      <c r="A5" s="4" t="inlineStr">
        <is>
          <t>Depreciation, depletion and amortisation</t>
        </is>
      </c>
      <c r="B5" s="4" t="inlineStr">
        <is>
          <t>Quarters $ million Half year Q2 2024 Q1 2024 Q2 2023 2024 2023 7,555 5,881 7,872 Depreciation, depletion and amortisation 13,436 14,157 Of which: 5,642 5,654 5,708 Depreciation 11,296 11,404 1,984 382 2,490 Impairments 2,365 3,079 (71) (154) (326) Impairment reversals (225) (326)</t>
        </is>
      </c>
    </row>
    <row r="6">
      <c r="A6" s="4" t="inlineStr">
        <is>
          <t>Taxation charge/ credit</t>
        </is>
      </c>
      <c r="B6" s="4" t="inlineStr">
        <is>
          <t xml:space="preserve">Taxation charge/credit Quarters $ million Half year Q2 2024 Q1 2024 Q2 2023 2024 2023 3,754 3,604 2,195 Taxation charge/(credit) 7,358 7,776 Of which: 3,666 3,525 2,195 Income tax excluding Pillar Two income tax 7,192 7,776 88 79 — Income tax related to Pillar Two income tax 167 — </t>
        </is>
      </c>
    </row>
    <row r="7">
      <c r="A7" s="4" t="inlineStr">
        <is>
          <t>Currency translation differences</t>
        </is>
      </c>
      <c r="B7" s="4" t="inlineStr">
        <is>
          <t>Currency translation differences Quarters $ million Half year Q2 2024 Q1 2024 Q2 2023 2024 2023 698 (1,995) (267) Currency translation differences (1,296) 286 Of which: (406) (1,983) (263) Recognised in Other comprehensive income (2,388) 288 1,104 (12) (4) (Gain)/loss reclassified to profit or loss 1,092 (2)</t>
        </is>
      </c>
    </row>
    <row r="8">
      <c r="A8" s="4" t="inlineStr">
        <is>
          <t>Retirement benefits</t>
        </is>
      </c>
      <c r="B8" s="4" t="inlineStr">
        <is>
          <t xml:space="preserve">Retirement benefits $ million June 30, 2024 December 31, 2023 Non-current assets Retirement benefits 9,454 9,151 Non-current liabilities Retirement benefits 6,701 7,549 Surplus/(deficit) 2,753 1,602 </t>
        </is>
      </c>
    </row>
    <row r="9">
      <c r="A9" s="4" t="inlineStr">
        <is>
          <t>Assets classified as held for sale</t>
        </is>
      </c>
      <c r="B9" s="4" t="inlineStr">
        <is>
          <t>Assets classified as held for sale $ million June 30, 2024 December 31, 2023 Assets classified as held for sale 1,692 951 Liabilities directly associated with assets classified as held for sale 857 307</t>
        </is>
      </c>
    </row>
    <row r="10">
      <c r="A10" s="4" t="inlineStr">
        <is>
          <t>Cash flows from operating activities - Other</t>
        </is>
      </c>
      <c r="B10" s="4" t="inlineStr">
        <is>
          <t>Cash flow from operating activities - Other Quarters $ million Half year Q2 2024 Q1 2024 Q2 2023 2024 2023 2,027 509 954 Other 2,536 6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Segment information - Revenue and CCS Earnings by Segment (Details) - USD ($) $ in Millions</t>
        </is>
      </c>
      <c r="C1" s="2" t="inlineStr">
        <is>
          <t>3 Months Ended</t>
        </is>
      </c>
      <c r="F1" s="2" t="inlineStr">
        <is>
          <t>6 Months Ended</t>
        </is>
      </c>
    </row>
    <row r="2">
      <c r="C2" s="2" t="inlineStr">
        <is>
          <t>Jun. 30, 2024</t>
        </is>
      </c>
      <c r="D2" s="2" t="inlineStr">
        <is>
          <t>Mar. 31, 2024</t>
        </is>
      </c>
      <c r="E2" s="2" t="inlineStr">
        <is>
          <t>Jun. 30, 2023</t>
        </is>
      </c>
      <c r="F2" s="2" t="inlineStr">
        <is>
          <t>Jun. 30, 2024</t>
        </is>
      </c>
      <c r="G2" s="2" t="inlineStr">
        <is>
          <t>Jun. 30, 2023</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ird-party revenue</t>
        </is>
      </c>
      <c r="B4" s="4" t="inlineStr">
        <is>
          <t>[1]</t>
        </is>
      </c>
      <c r="C4" s="5" t="n">
        <v>74463</v>
      </c>
      <c r="D4" s="5" t="n">
        <v>72478</v>
      </c>
      <c r="E4" s="5" t="n">
        <v>74578</v>
      </c>
      <c r="F4" s="5" t="n">
        <v>146942</v>
      </c>
      <c r="G4" s="5" t="n">
        <v>161538</v>
      </c>
    </row>
    <row r="5">
      <c r="A5" s="4" t="inlineStr">
        <is>
          <t>Gains on change in fair value of derivatives</t>
        </is>
      </c>
      <c r="C5" s="6" t="n">
        <v>3194</v>
      </c>
      <c r="D5" s="6" t="n">
        <v>1643</v>
      </c>
      <c r="E5" s="6" t="n">
        <v>4247</v>
      </c>
      <c r="F5" s="4" t="inlineStr">
        <is>
          <t xml:space="preserve"> </t>
        </is>
      </c>
      <c r="G5" s="4" t="inlineStr">
        <is>
          <t xml:space="preserve"> </t>
        </is>
      </c>
    </row>
    <row r="6">
      <c r="A6" s="4" t="inlineStr">
        <is>
          <t>Operating segment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operating segment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ird-party revenue</t>
        </is>
      </c>
      <c r="C8" s="6" t="n">
        <v>74463</v>
      </c>
      <c r="D8" s="6" t="n">
        <v>72478</v>
      </c>
      <c r="E8" s="6" t="n">
        <v>74578</v>
      </c>
      <c r="F8" s="6" t="n">
        <v>146942</v>
      </c>
      <c r="G8" s="6" t="n">
        <v>161538</v>
      </c>
    </row>
    <row r="9">
      <c r="A9" s="4" t="inlineStr">
        <is>
          <t>Integrated Gas | Operating segment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operating segmen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ird-party revenue</t>
        </is>
      </c>
      <c r="C11" s="6" t="n">
        <v>9052</v>
      </c>
      <c r="D11" s="6" t="n">
        <v>9195</v>
      </c>
      <c r="E11" s="6" t="n">
        <v>7938</v>
      </c>
      <c r="F11" s="6" t="n">
        <v>18247</v>
      </c>
      <c r="G11" s="6" t="n">
        <v>18869</v>
      </c>
    </row>
    <row r="12">
      <c r="A12" s="4" t="inlineStr">
        <is>
          <t>Integrated Gas | Inter-segment</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operating segment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ird-party revenue</t>
        </is>
      </c>
      <c r="C14" s="6" t="n">
        <v>2157</v>
      </c>
      <c r="D14" s="6" t="n">
        <v>2404</v>
      </c>
      <c r="E14" s="6" t="n">
        <v>2940</v>
      </c>
      <c r="F14" s="6" t="n">
        <v>4560</v>
      </c>
      <c r="G14" s="6" t="n">
        <v>6474</v>
      </c>
    </row>
    <row r="15">
      <c r="A15" s="4" t="inlineStr">
        <is>
          <t>Upstream | Operating segment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operating segmen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ird-party revenue</t>
        </is>
      </c>
      <c r="C17" s="6" t="n">
        <v>1590</v>
      </c>
      <c r="D17" s="6" t="n">
        <v>1759</v>
      </c>
      <c r="E17" s="6" t="n">
        <v>1533</v>
      </c>
      <c r="F17" s="6" t="n">
        <v>3349</v>
      </c>
      <c r="G17" s="6" t="n">
        <v>3595</v>
      </c>
    </row>
    <row r="18">
      <c r="A18" s="4" t="inlineStr">
        <is>
          <t>Upstream | Inter-segmen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operating segment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ird-party revenue</t>
        </is>
      </c>
      <c r="C20" s="6" t="n">
        <v>10102</v>
      </c>
      <c r="D20" s="6" t="n">
        <v>10287</v>
      </c>
      <c r="E20" s="6" t="n">
        <v>8859</v>
      </c>
      <c r="F20" s="6" t="n">
        <v>20390</v>
      </c>
      <c r="G20" s="6" t="n">
        <v>20005</v>
      </c>
    </row>
    <row r="21">
      <c r="A21" s="4" t="inlineStr">
        <is>
          <t>Marketing | Operating segment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operating segmen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ird-party revenue</t>
        </is>
      </c>
      <c r="C23" s="6" t="n">
        <v>32005</v>
      </c>
      <c r="D23" s="6" t="n">
        <v>30041</v>
      </c>
      <c r="E23" s="6" t="n">
        <v>31517</v>
      </c>
      <c r="F23" s="6" t="n">
        <v>62045</v>
      </c>
      <c r="G23" s="6" t="n">
        <v>63562</v>
      </c>
    </row>
    <row r="24">
      <c r="A24" s="4" t="inlineStr">
        <is>
          <t>Marketing | Operating segments | Revision of prior period, reclassification, adjustment</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operating segment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ird-party revenue</t>
        </is>
      </c>
      <c r="C26" s="4" t="inlineStr">
        <is>
          <t xml:space="preserve"> </t>
        </is>
      </c>
      <c r="D26" s="4" t="inlineStr">
        <is>
          <t xml:space="preserve"> </t>
        </is>
      </c>
      <c r="E26" s="6" t="n">
        <v>4944</v>
      </c>
      <c r="F26" s="4" t="inlineStr">
        <is>
          <t xml:space="preserve"> </t>
        </is>
      </c>
      <c r="G26" s="6" t="n">
        <v>10710</v>
      </c>
    </row>
    <row r="27">
      <c r="A27" s="4" t="inlineStr">
        <is>
          <t>Marketing | Inter-segment</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operating segment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ird-party revenue</t>
        </is>
      </c>
      <c r="C29" s="6" t="n">
        <v>1363</v>
      </c>
      <c r="D29" s="6" t="n">
        <v>1355</v>
      </c>
      <c r="E29" s="6" t="n">
        <v>1273</v>
      </c>
      <c r="F29" s="6" t="n">
        <v>2718</v>
      </c>
      <c r="G29" s="6" t="n">
        <v>2600</v>
      </c>
    </row>
    <row r="30">
      <c r="A30" s="4" t="inlineStr">
        <is>
          <t>Marketing | Inter-segment | Revision of prior period, reclassification, adjustment</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operating segment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ird-party revenue</t>
        </is>
      </c>
      <c r="C32" s="4" t="inlineStr">
        <is>
          <t xml:space="preserve"> </t>
        </is>
      </c>
      <c r="D32" s="4" t="inlineStr">
        <is>
          <t xml:space="preserve"> </t>
        </is>
      </c>
      <c r="E32" s="6" t="n">
        <v>1150</v>
      </c>
      <c r="F32" s="4" t="inlineStr">
        <is>
          <t xml:space="preserve"> </t>
        </is>
      </c>
      <c r="G32" s="6" t="n">
        <v>2314</v>
      </c>
    </row>
    <row r="33">
      <c r="A33" s="4" t="inlineStr">
        <is>
          <t>Chemicals and Products | Operating segment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operating segment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ird-party revenue</t>
        </is>
      </c>
      <c r="C35" s="6" t="n">
        <v>24583</v>
      </c>
      <c r="D35" s="6" t="n">
        <v>23735</v>
      </c>
      <c r="E35" s="6" t="n">
        <v>23712</v>
      </c>
      <c r="F35" s="6" t="n">
        <v>48319</v>
      </c>
      <c r="G35" s="6" t="n">
        <v>50002</v>
      </c>
    </row>
    <row r="36">
      <c r="A36" s="4" t="inlineStr">
        <is>
          <t>Chemicals and Products | Operating segments | Revision of prior period, reclassification, adjustment</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operating segment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ird-party revenue</t>
        </is>
      </c>
      <c r="C38" s="4" t="inlineStr">
        <is>
          <t xml:space="preserve"> </t>
        </is>
      </c>
      <c r="D38" s="4" t="inlineStr">
        <is>
          <t xml:space="preserve"> </t>
        </is>
      </c>
      <c r="E38" s="6" t="n">
        <v>-4944</v>
      </c>
      <c r="F38" s="4" t="inlineStr">
        <is>
          <t xml:space="preserve"> </t>
        </is>
      </c>
      <c r="G38" s="6" t="n">
        <v>-10710</v>
      </c>
    </row>
    <row r="39">
      <c r="A39" s="4" t="inlineStr">
        <is>
          <t>Chemicals and Products | Inter-segment</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operating segment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ird-party revenue</t>
        </is>
      </c>
      <c r="C41" s="6" t="n">
        <v>9849</v>
      </c>
      <c r="D41" s="6" t="n">
        <v>10312</v>
      </c>
      <c r="E41" s="6" t="n">
        <v>9918</v>
      </c>
      <c r="F41" s="6" t="n">
        <v>20161</v>
      </c>
      <c r="G41" s="6" t="n">
        <v>20711</v>
      </c>
    </row>
    <row r="42">
      <c r="A42" s="4" t="inlineStr">
        <is>
          <t>Chemicals and Products | Inter-segment | Revision of prior period, reclassification, adjustment</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operating segments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ird-party revenue</t>
        </is>
      </c>
      <c r="C44" s="4" t="inlineStr">
        <is>
          <t xml:space="preserve"> </t>
        </is>
      </c>
      <c r="D44" s="4" t="inlineStr">
        <is>
          <t xml:space="preserve"> </t>
        </is>
      </c>
      <c r="E44" s="6" t="n">
        <v>9410</v>
      </c>
      <c r="F44" s="4" t="inlineStr">
        <is>
          <t xml:space="preserve"> </t>
        </is>
      </c>
      <c r="G44" s="6" t="n">
        <v>19638</v>
      </c>
    </row>
    <row r="45">
      <c r="A45" s="4" t="inlineStr">
        <is>
          <t>Renewables and Energy Solutions | Operating segment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operating segment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hird-party revenue</t>
        </is>
      </c>
      <c r="C47" s="6" t="n">
        <v>7222</v>
      </c>
      <c r="D47" s="6" t="n">
        <v>7737</v>
      </c>
      <c r="E47" s="6" t="n">
        <v>9866</v>
      </c>
      <c r="F47" s="6" t="n">
        <v>14959</v>
      </c>
      <c r="G47" s="6" t="n">
        <v>25485</v>
      </c>
    </row>
    <row r="48">
      <c r="A48" s="4" t="inlineStr">
        <is>
          <t>Renewables and Energy Solutions | Inter-segment</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operating segments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hird-party revenue</t>
        </is>
      </c>
      <c r="C50" s="6" t="n">
        <v>957</v>
      </c>
      <c r="D50" s="6" t="n">
        <v>1005</v>
      </c>
      <c r="E50" s="6" t="n">
        <v>771</v>
      </c>
      <c r="F50" s="6" t="n">
        <v>1962</v>
      </c>
      <c r="G50" s="6" t="n">
        <v>2246</v>
      </c>
    </row>
    <row r="51">
      <c r="A51" s="4" t="inlineStr">
        <is>
          <t>Corporate | Operating segments</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operating segments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hird-party revenue</t>
        </is>
      </c>
      <c r="C53" s="6" t="n">
        <v>11</v>
      </c>
      <c r="D53" s="6" t="n">
        <v>11</v>
      </c>
      <c r="E53" s="6" t="n">
        <v>12</v>
      </c>
      <c r="F53" s="6" t="n">
        <v>22</v>
      </c>
      <c r="G53" s="6" t="n">
        <v>24</v>
      </c>
    </row>
    <row r="54">
      <c r="A54" s="4" t="inlineStr">
        <is>
          <t>Corporate | Inter-segment</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operating segments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hird-party revenue</t>
        </is>
      </c>
      <c r="C56" s="6" t="n">
        <v>0</v>
      </c>
      <c r="D56" s="6" t="n">
        <v>0</v>
      </c>
      <c r="E56" s="6" t="n">
        <v>0</v>
      </c>
      <c r="F56" s="6" t="n">
        <v>0</v>
      </c>
      <c r="G56" s="6" t="n">
        <v>0</v>
      </c>
    </row>
    <row r="57">
      <c r="A57" s="4" t="inlineStr">
        <is>
          <t>CCS earnings</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operating segments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CS earnings</t>
        </is>
      </c>
      <c r="C59" s="6" t="n">
        <v>3747</v>
      </c>
      <c r="D59" s="6" t="n">
        <v>7163</v>
      </c>
      <c r="E59" s="6" t="n">
        <v>3488</v>
      </c>
      <c r="F59" s="6" t="n">
        <v>10910</v>
      </c>
      <c r="G59" s="6" t="n">
        <v>12749</v>
      </c>
    </row>
    <row r="60">
      <c r="A60" s="4" t="inlineStr">
        <is>
          <t>CCS earnings | Integrated Gas</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operating segments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CS earnings</t>
        </is>
      </c>
      <c r="C62" s="6" t="n">
        <v>2454</v>
      </c>
      <c r="D62" s="6" t="n">
        <v>2761</v>
      </c>
      <c r="E62" s="6" t="n">
        <v>757</v>
      </c>
      <c r="F62" s="6" t="n">
        <v>5215</v>
      </c>
      <c r="G62" s="6" t="n">
        <v>3169</v>
      </c>
    </row>
    <row r="63">
      <c r="A63" s="4" t="inlineStr">
        <is>
          <t>CCS earnings | Upstream</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operating segments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CS earnings</t>
        </is>
      </c>
      <c r="C65" s="6" t="n">
        <v>2179</v>
      </c>
      <c r="D65" s="6" t="n">
        <v>2272</v>
      </c>
      <c r="E65" s="6" t="n">
        <v>1601</v>
      </c>
      <c r="F65" s="6" t="n">
        <v>4451</v>
      </c>
      <c r="G65" s="6" t="n">
        <v>4390</v>
      </c>
    </row>
    <row r="66">
      <c r="A66" s="4" t="inlineStr">
        <is>
          <t>CCS earnings | Marketing</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operating segments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CS earnings</t>
        </is>
      </c>
      <c r="C68" s="6" t="n">
        <v>257</v>
      </c>
      <c r="D68" s="6" t="n">
        <v>774</v>
      </c>
      <c r="E68" s="6" t="n">
        <v>1019</v>
      </c>
      <c r="F68" s="6" t="n">
        <v>1031</v>
      </c>
      <c r="G68" s="6" t="n">
        <v>2203</v>
      </c>
    </row>
    <row r="69">
      <c r="A69" s="4" t="inlineStr">
        <is>
          <t>CCS earnings | Marketing | Revision of prior period, reclassification, adjustment</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operating segments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CS earnings</t>
        </is>
      </c>
      <c r="C71" s="4" t="inlineStr">
        <is>
          <t xml:space="preserve"> </t>
        </is>
      </c>
      <c r="D71" s="4" t="inlineStr">
        <is>
          <t xml:space="preserve"> </t>
        </is>
      </c>
      <c r="E71" s="6" t="n">
        <v>48</v>
      </c>
      <c r="F71" s="4" t="inlineStr">
        <is>
          <t xml:space="preserve"> </t>
        </is>
      </c>
      <c r="G71" s="6" t="n">
        <v>95</v>
      </c>
    </row>
    <row r="72">
      <c r="A72" s="4" t="inlineStr">
        <is>
          <t>CCS earnings | Chemicals and Products</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operating segments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CS earnings</t>
        </is>
      </c>
      <c r="C74" s="6" t="n">
        <v>587</v>
      </c>
      <c r="D74" s="6" t="n">
        <v>1157</v>
      </c>
      <c r="E74" s="6" t="n">
        <v>307</v>
      </c>
      <c r="F74" s="6" t="n">
        <v>1744</v>
      </c>
      <c r="G74" s="6" t="n">
        <v>2060</v>
      </c>
    </row>
    <row r="75">
      <c r="A75" s="4" t="inlineStr">
        <is>
          <t>CCS earnings | Chemicals and Products | Revision of prior period, reclassification, adjustment</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operating segments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CS earnings</t>
        </is>
      </c>
      <c r="C77" s="4" t="inlineStr">
        <is>
          <t xml:space="preserve"> </t>
        </is>
      </c>
      <c r="D77" s="4" t="inlineStr">
        <is>
          <t xml:space="preserve"> </t>
        </is>
      </c>
      <c r="E77" s="6" t="n">
        <v>-48</v>
      </c>
      <c r="F77" s="4" t="inlineStr">
        <is>
          <t xml:space="preserve"> </t>
        </is>
      </c>
      <c r="G77" s="6" t="n">
        <v>-95</v>
      </c>
    </row>
    <row r="78">
      <c r="A78" s="4" t="inlineStr">
        <is>
          <t>CCS earnings | Renewables and Energy Solutions</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operating segments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CS earnings</t>
        </is>
      </c>
      <c r="C80" s="6" t="n">
        <v>-75</v>
      </c>
      <c r="D80" s="6" t="n">
        <v>553</v>
      </c>
      <c r="E80" s="6" t="n">
        <v>540</v>
      </c>
      <c r="F80" s="6" t="n">
        <v>478</v>
      </c>
      <c r="G80" s="6" t="n">
        <v>2745</v>
      </c>
    </row>
    <row r="81">
      <c r="A81" s="4" t="inlineStr">
        <is>
          <t>CCS earnings | Corporate</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operating segments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CS earnings</t>
        </is>
      </c>
      <c r="C83" s="6" t="n">
        <v>-1656</v>
      </c>
      <c r="D83" s="6" t="n">
        <v>-354</v>
      </c>
      <c r="E83" s="6" t="n">
        <v>-736</v>
      </c>
      <c r="F83" s="5" t="n">
        <v>-2010</v>
      </c>
      <c r="G83" s="6" t="n">
        <v>-1818</v>
      </c>
    </row>
    <row r="84">
      <c r="A84" s="4" t="inlineStr">
        <is>
          <t>CCS earnings | Corporate | Revision of prior period, reclassification, adjustment</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operating segments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CS earnings</t>
        </is>
      </c>
      <c r="C86" s="4" t="inlineStr">
        <is>
          <t xml:space="preserve"> </t>
        </is>
      </c>
      <c r="D86" s="4" t="inlineStr">
        <is>
          <t xml:space="preserve"> </t>
        </is>
      </c>
      <c r="E86" s="6" t="n">
        <v>35</v>
      </c>
      <c r="F86" s="4" t="inlineStr">
        <is>
          <t xml:space="preserve"> </t>
        </is>
      </c>
      <c r="G86" s="5" t="n">
        <v>53</v>
      </c>
    </row>
    <row r="87">
      <c r="A87" s="4" t="inlineStr">
        <is>
          <t>Sales contract</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operating segments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versal of (gains) losses on purchase contracts</t>
        </is>
      </c>
      <c r="C89" s="6" t="n">
        <v>73</v>
      </c>
      <c r="D89" s="6" t="n">
        <v>257</v>
      </c>
      <c r="E89" s="6" t="n">
        <v>27</v>
      </c>
      <c r="F89" s="4" t="inlineStr">
        <is>
          <t xml:space="preserve"> </t>
        </is>
      </c>
      <c r="G89" s="4" t="inlineStr">
        <is>
          <t xml:space="preserve"> </t>
        </is>
      </c>
    </row>
    <row r="90">
      <c r="A90" s="4" t="inlineStr">
        <is>
          <t>Purchase contract</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operating segments [line item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versal of gains on sales contracts</t>
        </is>
      </c>
      <c r="C92" s="5" t="n">
        <v>227</v>
      </c>
      <c r="D92" s="5" t="n">
        <v>235</v>
      </c>
      <c r="E92" s="5" t="n">
        <v>88</v>
      </c>
      <c r="F92" s="4" t="inlineStr">
        <is>
          <t xml:space="preserve"> </t>
        </is>
      </c>
      <c r="G92" s="4" t="inlineStr">
        <is>
          <t xml:space="preserve"> </t>
        </is>
      </c>
    </row>
    <row r="93"/>
    <row r="94">
      <c r="A94" s="4" t="inlineStr">
        <is>
          <t>[1] See Note 2 “Segment information”.</t>
        </is>
      </c>
    </row>
  </sheetData>
  <mergeCells count="5">
    <mergeCell ref="A1:B2"/>
    <mergeCell ref="C1:E1"/>
    <mergeCell ref="F1:G1"/>
    <mergeCell ref="A93:F93"/>
    <mergeCell ref="A94:F9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Cash Capital Expenditure by Segment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expenditure</t>
        </is>
      </c>
      <c r="B4" s="5" t="n">
        <v>4445</v>
      </c>
      <c r="C4" s="5" t="n">
        <v>3980</v>
      </c>
      <c r="D4" s="5" t="n">
        <v>4614</v>
      </c>
      <c r="E4" s="5" t="n">
        <v>8424</v>
      </c>
      <c r="F4" s="5" t="n">
        <v>10774</v>
      </c>
    </row>
    <row r="5">
      <c r="A5" s="4" t="inlineStr">
        <is>
          <t>Investments in joint ventures and associates</t>
        </is>
      </c>
      <c r="B5" s="6" t="n">
        <v>261</v>
      </c>
      <c r="C5" s="6" t="n">
        <v>500</v>
      </c>
      <c r="D5" s="6" t="n">
        <v>436</v>
      </c>
      <c r="E5" s="6" t="n">
        <v>761</v>
      </c>
      <c r="F5" s="6" t="n">
        <v>743</v>
      </c>
    </row>
    <row r="6">
      <c r="A6" s="4" t="inlineStr">
        <is>
          <t>Investments in equity securities</t>
        </is>
      </c>
      <c r="B6" s="6" t="n">
        <v>13</v>
      </c>
      <c r="C6" s="6" t="n">
        <v>13</v>
      </c>
      <c r="D6" s="6" t="n">
        <v>80</v>
      </c>
      <c r="E6" s="6" t="n">
        <v>25</v>
      </c>
      <c r="F6" s="6" t="n">
        <v>114</v>
      </c>
    </row>
    <row r="7">
      <c r="A7" s="4" t="inlineStr">
        <is>
          <t>Cash capital expenditure</t>
        </is>
      </c>
      <c r="B7" s="6" t="n">
        <v>4719</v>
      </c>
      <c r="C7" s="6" t="n">
        <v>4493</v>
      </c>
      <c r="D7" s="6" t="n">
        <v>5130</v>
      </c>
      <c r="E7" s="6" t="n">
        <v>9211</v>
      </c>
      <c r="F7" s="6" t="n">
        <v>11631</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expenditure</t>
        </is>
      </c>
      <c r="B10" s="6" t="n">
        <v>4445</v>
      </c>
      <c r="C10" s="6" t="n">
        <v>3980</v>
      </c>
      <c r="D10" s="6" t="n">
        <v>4614</v>
      </c>
      <c r="E10" s="6" t="n">
        <v>8424</v>
      </c>
      <c r="F10" s="6" t="n">
        <v>10774</v>
      </c>
    </row>
    <row r="11">
      <c r="A11" s="4" t="inlineStr">
        <is>
          <t>Investments in joint ventures and associates</t>
        </is>
      </c>
      <c r="B11" s="6" t="n">
        <v>261</v>
      </c>
      <c r="C11" s="6" t="n">
        <v>500</v>
      </c>
      <c r="D11" s="6" t="n">
        <v>436</v>
      </c>
      <c r="E11" s="6" t="n">
        <v>761</v>
      </c>
      <c r="F11" s="6" t="n">
        <v>743</v>
      </c>
    </row>
    <row r="12">
      <c r="A12" s="4" t="inlineStr">
        <is>
          <t>Investments in equity securities</t>
        </is>
      </c>
      <c r="B12" s="6" t="n">
        <v>13</v>
      </c>
      <c r="C12" s="6" t="n">
        <v>13</v>
      </c>
      <c r="D12" s="6" t="n">
        <v>80</v>
      </c>
      <c r="E12" s="6" t="n">
        <v>25</v>
      </c>
      <c r="F12" s="6" t="n">
        <v>114</v>
      </c>
    </row>
    <row r="13">
      <c r="A13" s="4" t="inlineStr">
        <is>
          <t>Cash capital expenditure</t>
        </is>
      </c>
      <c r="B13" s="6" t="n">
        <v>4719</v>
      </c>
      <c r="C13" s="6" t="n">
        <v>4493</v>
      </c>
      <c r="D13" s="6" t="n">
        <v>5130</v>
      </c>
      <c r="E13" s="6" t="n">
        <v>9211</v>
      </c>
      <c r="F13" s="6" t="n">
        <v>11631</v>
      </c>
    </row>
    <row r="14">
      <c r="A14" s="4" t="inlineStr">
        <is>
          <t>Operating segments | Integrated G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 expenditure</t>
        </is>
      </c>
      <c r="B16" s="6" t="n">
        <v>1024</v>
      </c>
      <c r="C16" s="6" t="n">
        <v>858</v>
      </c>
      <c r="D16" s="6" t="n">
        <v>803</v>
      </c>
      <c r="E16" s="6" t="n">
        <v>1882</v>
      </c>
      <c r="F16" s="6" t="n">
        <v>1500</v>
      </c>
    </row>
    <row r="17">
      <c r="A17" s="4" t="inlineStr">
        <is>
          <t>Investments in joint ventures and associates</t>
        </is>
      </c>
      <c r="B17" s="6" t="n">
        <v>127</v>
      </c>
      <c r="C17" s="6" t="n">
        <v>184</v>
      </c>
      <c r="D17" s="6" t="n">
        <v>286</v>
      </c>
      <c r="E17" s="6" t="n">
        <v>310</v>
      </c>
      <c r="F17" s="6" t="n">
        <v>401</v>
      </c>
    </row>
    <row r="18">
      <c r="A18" s="4" t="inlineStr">
        <is>
          <t>Investments in equity securities</t>
        </is>
      </c>
      <c r="B18" s="6" t="n">
        <v>0</v>
      </c>
      <c r="C18" s="6" t="n">
        <v>0</v>
      </c>
      <c r="D18" s="6" t="n">
        <v>0</v>
      </c>
      <c r="E18" s="6" t="n">
        <v>0</v>
      </c>
      <c r="F18" s="6" t="n">
        <v>0</v>
      </c>
    </row>
    <row r="19">
      <c r="A19" s="4" t="inlineStr">
        <is>
          <t>Cash capital expenditure</t>
        </is>
      </c>
      <c r="B19" s="6" t="n">
        <v>1151</v>
      </c>
      <c r="C19" s="6" t="n">
        <v>1041</v>
      </c>
      <c r="D19" s="6" t="n">
        <v>1089</v>
      </c>
      <c r="E19" s="6" t="n">
        <v>2192</v>
      </c>
      <c r="F19" s="6" t="n">
        <v>1901</v>
      </c>
    </row>
    <row r="20">
      <c r="A20" s="4" t="inlineStr">
        <is>
          <t>Operating segments | Upstrea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expenditure</t>
        </is>
      </c>
      <c r="B22" s="6" t="n">
        <v>1769</v>
      </c>
      <c r="C22" s="6" t="n">
        <v>1766</v>
      </c>
      <c r="D22" s="6" t="n">
        <v>1936</v>
      </c>
      <c r="E22" s="6" t="n">
        <v>3535</v>
      </c>
      <c r="F22" s="6" t="n">
        <v>3688</v>
      </c>
    </row>
    <row r="23">
      <c r="A23" s="4" t="inlineStr">
        <is>
          <t>Investments in joint ventures and associates</t>
        </is>
      </c>
      <c r="B23" s="6" t="n">
        <v>60</v>
      </c>
      <c r="C23" s="6" t="n">
        <v>244</v>
      </c>
      <c r="D23" s="6" t="n">
        <v>93</v>
      </c>
      <c r="E23" s="6" t="n">
        <v>304</v>
      </c>
      <c r="F23" s="6" t="n">
        <v>211</v>
      </c>
    </row>
    <row r="24">
      <c r="A24" s="4" t="inlineStr">
        <is>
          <t>Investments in equity securities</t>
        </is>
      </c>
      <c r="B24" s="6" t="n">
        <v>0</v>
      </c>
      <c r="C24" s="6" t="n">
        <v>0</v>
      </c>
      <c r="D24" s="6" t="n">
        <v>0</v>
      </c>
      <c r="E24" s="6" t="n">
        <v>0</v>
      </c>
      <c r="F24" s="6" t="n">
        <v>0</v>
      </c>
    </row>
    <row r="25">
      <c r="A25" s="4" t="inlineStr">
        <is>
          <t>Cash capital expenditure</t>
        </is>
      </c>
      <c r="B25" s="6" t="n">
        <v>1829</v>
      </c>
      <c r="C25" s="6" t="n">
        <v>2010</v>
      </c>
      <c r="D25" s="6" t="n">
        <v>2029</v>
      </c>
      <c r="E25" s="6" t="n">
        <v>3839</v>
      </c>
      <c r="F25" s="6" t="n">
        <v>3899</v>
      </c>
    </row>
    <row r="26">
      <c r="A26" s="4" t="inlineStr">
        <is>
          <t>Operating segments | Marke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 expenditure</t>
        </is>
      </c>
      <c r="B28" s="6" t="n">
        <v>644</v>
      </c>
      <c r="C28" s="6" t="n">
        <v>427</v>
      </c>
      <c r="D28" s="6" t="n">
        <v>695</v>
      </c>
      <c r="E28" s="6" t="n">
        <v>1071</v>
      </c>
      <c r="F28" s="6" t="n">
        <v>3423</v>
      </c>
    </row>
    <row r="29">
      <c r="A29" s="4" t="inlineStr">
        <is>
          <t>Investments in joint ventures and associates</t>
        </is>
      </c>
      <c r="B29" s="6" t="n">
        <v>0</v>
      </c>
      <c r="C29" s="6" t="n">
        <v>38</v>
      </c>
      <c r="D29" s="6" t="n">
        <v>14</v>
      </c>
      <c r="E29" s="6" t="n">
        <v>38</v>
      </c>
      <c r="F29" s="6" t="n">
        <v>23</v>
      </c>
    </row>
    <row r="30">
      <c r="A30" s="4" t="inlineStr">
        <is>
          <t>Investments in equity securities</t>
        </is>
      </c>
      <c r="B30" s="6" t="n">
        <v>0</v>
      </c>
      <c r="C30" s="6" t="n">
        <v>0</v>
      </c>
      <c r="D30" s="6" t="n">
        <v>0</v>
      </c>
      <c r="E30" s="6" t="n">
        <v>0</v>
      </c>
      <c r="F30" s="6" t="n">
        <v>0</v>
      </c>
    </row>
    <row r="31">
      <c r="A31" s="4" t="inlineStr">
        <is>
          <t>Cash capital expenditure</t>
        </is>
      </c>
      <c r="B31" s="6" t="n">
        <v>644</v>
      </c>
      <c r="C31" s="6" t="n">
        <v>465</v>
      </c>
      <c r="D31" s="6" t="n">
        <v>709</v>
      </c>
      <c r="E31" s="6" t="n">
        <v>1109</v>
      </c>
      <c r="F31" s="6" t="n">
        <v>3446</v>
      </c>
    </row>
    <row r="32">
      <c r="A32" s="4" t="inlineStr">
        <is>
          <t>Operating segments | Marketing | Revision of prior period, reclassification, adju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pital expenditure</t>
        </is>
      </c>
      <c r="B34" s="4" t="inlineStr">
        <is>
          <t xml:space="preserve"> </t>
        </is>
      </c>
      <c r="C34" s="4" t="inlineStr">
        <is>
          <t xml:space="preserve"> </t>
        </is>
      </c>
      <c r="D34" s="6" t="n">
        <v>39</v>
      </c>
      <c r="E34" s="4" t="inlineStr">
        <is>
          <t xml:space="preserve"> </t>
        </is>
      </c>
      <c r="F34" s="4" t="inlineStr">
        <is>
          <t xml:space="preserve"> </t>
        </is>
      </c>
    </row>
    <row r="35">
      <c r="A35" s="4" t="inlineStr">
        <is>
          <t>Cash capital expenditure</t>
        </is>
      </c>
      <c r="B35" s="4" t="inlineStr">
        <is>
          <t xml:space="preserve"> </t>
        </is>
      </c>
      <c r="C35" s="4" t="inlineStr">
        <is>
          <t xml:space="preserve"> </t>
        </is>
      </c>
      <c r="D35" s="4" t="inlineStr">
        <is>
          <t xml:space="preserve"> </t>
        </is>
      </c>
      <c r="E35" s="4" t="inlineStr">
        <is>
          <t xml:space="preserve"> </t>
        </is>
      </c>
      <c r="F35" s="6" t="n">
        <v>91</v>
      </c>
    </row>
    <row r="36">
      <c r="A36" s="4" t="inlineStr">
        <is>
          <t>Operating segments | Chemicals and Produ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pital expenditure</t>
        </is>
      </c>
      <c r="B38" s="6" t="n">
        <v>601</v>
      </c>
      <c r="C38" s="6" t="n">
        <v>474</v>
      </c>
      <c r="D38" s="6" t="n">
        <v>624</v>
      </c>
      <c r="E38" s="6" t="n">
        <v>1074</v>
      </c>
      <c r="F38" s="6" t="n">
        <v>1183</v>
      </c>
    </row>
    <row r="39">
      <c r="A39" s="4" t="inlineStr">
        <is>
          <t>Investments in joint ventures and associates</t>
        </is>
      </c>
      <c r="B39" s="6" t="n">
        <v>37</v>
      </c>
      <c r="C39" s="6" t="n">
        <v>26</v>
      </c>
      <c r="D39" s="6" t="n">
        <v>3</v>
      </c>
      <c r="E39" s="6" t="n">
        <v>63</v>
      </c>
      <c r="F39" s="6" t="n">
        <v>5</v>
      </c>
    </row>
    <row r="40">
      <c r="A40" s="4" t="inlineStr">
        <is>
          <t>Investments in equity securities</t>
        </is>
      </c>
      <c r="B40" s="6" t="n">
        <v>0</v>
      </c>
      <c r="C40" s="6" t="n">
        <v>0</v>
      </c>
      <c r="D40" s="6" t="n">
        <v>2</v>
      </c>
      <c r="E40" s="6" t="n">
        <v>0</v>
      </c>
      <c r="F40" s="6" t="n">
        <v>2</v>
      </c>
    </row>
    <row r="41">
      <c r="A41" s="4" t="inlineStr">
        <is>
          <t>Cash capital expenditure</t>
        </is>
      </c>
      <c r="B41" s="6" t="n">
        <v>638</v>
      </c>
      <c r="C41" s="6" t="n">
        <v>500</v>
      </c>
      <c r="D41" s="6" t="n">
        <v>630</v>
      </c>
      <c r="E41" s="6" t="n">
        <v>1138</v>
      </c>
      <c r="F41" s="6" t="n">
        <v>1190</v>
      </c>
    </row>
    <row r="42">
      <c r="A42" s="4" t="inlineStr">
        <is>
          <t>Operating segments | Chemicals and Products | Revision of prior period, reclassification, adjust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pital expenditure</t>
        </is>
      </c>
      <c r="B44" s="4" t="inlineStr">
        <is>
          <t xml:space="preserve"> </t>
        </is>
      </c>
      <c r="C44" s="4" t="inlineStr">
        <is>
          <t xml:space="preserve"> </t>
        </is>
      </c>
      <c r="D44" s="6" t="n">
        <v>-39</v>
      </c>
      <c r="E44" s="4" t="inlineStr">
        <is>
          <t xml:space="preserve"> </t>
        </is>
      </c>
      <c r="F44" s="4" t="inlineStr">
        <is>
          <t xml:space="preserve"> </t>
        </is>
      </c>
    </row>
    <row r="45">
      <c r="A45" s="4" t="inlineStr">
        <is>
          <t>Cash capital expenditure</t>
        </is>
      </c>
      <c r="B45" s="4" t="inlineStr">
        <is>
          <t xml:space="preserve"> </t>
        </is>
      </c>
      <c r="C45" s="4" t="inlineStr">
        <is>
          <t xml:space="preserve"> </t>
        </is>
      </c>
      <c r="D45" s="4" t="inlineStr">
        <is>
          <t xml:space="preserve"> </t>
        </is>
      </c>
      <c r="E45" s="4" t="inlineStr">
        <is>
          <t xml:space="preserve"> </t>
        </is>
      </c>
      <c r="F45" s="6" t="n">
        <v>-91</v>
      </c>
    </row>
    <row r="46">
      <c r="A46" s="4" t="inlineStr">
        <is>
          <t>Operating segments | Renewables and Energy Solu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pital expenditure</t>
        </is>
      </c>
      <c r="B48" s="6" t="n">
        <v>377</v>
      </c>
      <c r="C48" s="6" t="n">
        <v>421</v>
      </c>
      <c r="D48" s="6" t="n">
        <v>483</v>
      </c>
      <c r="E48" s="6" t="n">
        <v>797</v>
      </c>
      <c r="F48" s="6" t="n">
        <v>858</v>
      </c>
    </row>
    <row r="49">
      <c r="A49" s="4" t="inlineStr">
        <is>
          <t>Investments in joint ventures and associates</t>
        </is>
      </c>
      <c r="B49" s="6" t="n">
        <v>35</v>
      </c>
      <c r="C49" s="6" t="n">
        <v>8</v>
      </c>
      <c r="D49" s="6" t="n">
        <v>46</v>
      </c>
      <c r="E49" s="6" t="n">
        <v>43</v>
      </c>
      <c r="F49" s="6" t="n">
        <v>91</v>
      </c>
    </row>
    <row r="50">
      <c r="A50" s="4" t="inlineStr">
        <is>
          <t>Investments in equity securities</t>
        </is>
      </c>
      <c r="B50" s="6" t="n">
        <v>13</v>
      </c>
      <c r="C50" s="6" t="n">
        <v>10</v>
      </c>
      <c r="D50" s="6" t="n">
        <v>27</v>
      </c>
      <c r="E50" s="6" t="n">
        <v>22</v>
      </c>
      <c r="F50" s="6" t="n">
        <v>46</v>
      </c>
    </row>
    <row r="51">
      <c r="A51" s="4" t="inlineStr">
        <is>
          <t>Cash capital expenditure</t>
        </is>
      </c>
      <c r="B51" s="6" t="n">
        <v>425</v>
      </c>
      <c r="C51" s="6" t="n">
        <v>438</v>
      </c>
      <c r="D51" s="6" t="n">
        <v>556</v>
      </c>
      <c r="E51" s="6" t="n">
        <v>863</v>
      </c>
      <c r="F51" s="6" t="n">
        <v>996</v>
      </c>
    </row>
    <row r="52">
      <c r="A52" s="4" t="inlineStr">
        <is>
          <t>Operating segments | Corpo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pital expenditure</t>
        </is>
      </c>
      <c r="B54" s="6" t="n">
        <v>30</v>
      </c>
      <c r="C54" s="6" t="n">
        <v>34</v>
      </c>
      <c r="D54" s="6" t="n">
        <v>72</v>
      </c>
      <c r="E54" s="6" t="n">
        <v>64</v>
      </c>
      <c r="F54" s="6" t="n">
        <v>122</v>
      </c>
    </row>
    <row r="55">
      <c r="A55" s="4" t="inlineStr">
        <is>
          <t>Investments in joint ventures and associates</t>
        </is>
      </c>
      <c r="B55" s="6" t="n">
        <v>1</v>
      </c>
      <c r="C55" s="6" t="n">
        <v>0</v>
      </c>
      <c r="D55" s="6" t="n">
        <v>-6</v>
      </c>
      <c r="E55" s="6" t="n">
        <v>2</v>
      </c>
      <c r="F55" s="6" t="n">
        <v>10</v>
      </c>
    </row>
    <row r="56">
      <c r="A56" s="4" t="inlineStr">
        <is>
          <t>Investments in equity securities</t>
        </is>
      </c>
      <c r="B56" s="6" t="n">
        <v>0</v>
      </c>
      <c r="C56" s="6" t="n">
        <v>3</v>
      </c>
      <c r="D56" s="6" t="n">
        <v>51</v>
      </c>
      <c r="E56" s="6" t="n">
        <v>3</v>
      </c>
      <c r="F56" s="6" t="n">
        <v>65</v>
      </c>
    </row>
    <row r="57">
      <c r="A57" s="4" t="inlineStr">
        <is>
          <t>Cash capital expenditure</t>
        </is>
      </c>
      <c r="B57" s="5" t="n">
        <v>32</v>
      </c>
      <c r="C57" s="5" t="n">
        <v>37</v>
      </c>
      <c r="D57" s="5" t="n">
        <v>117</v>
      </c>
      <c r="E57" s="5" t="n">
        <v>69</v>
      </c>
      <c r="F57" s="5" t="n">
        <v>198</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Reconciliation of income for the period to CCS Earnings, Operating expenses and Total Debt - Summary of Reconciliation of Income to CCS Earnings (Details) - USD ($) $ in Millions</t>
        </is>
      </c>
      <c r="C1" s="2" t="inlineStr">
        <is>
          <t>3 Months Ended</t>
        </is>
      </c>
      <c r="F1" s="2" t="inlineStr">
        <is>
          <t>6 Months Ended</t>
        </is>
      </c>
    </row>
    <row r="2">
      <c r="C2" s="2" t="inlineStr">
        <is>
          <t>Jun. 30, 2024</t>
        </is>
      </c>
      <c r="D2" s="2" t="inlineStr">
        <is>
          <t>Mar. 31, 2024</t>
        </is>
      </c>
      <c r="E2" s="2" t="inlineStr">
        <is>
          <t>Jun. 30, 2023</t>
        </is>
      </c>
      <c r="F2" s="2" t="inlineStr">
        <is>
          <t>Jun. 30, 2024</t>
        </is>
      </c>
      <c r="G2" s="2" t="inlineStr">
        <is>
          <t>Jun. 30, 2023</t>
        </is>
      </c>
    </row>
    <row r="3">
      <c r="A3" s="3" t="inlineStr">
        <is>
          <t>Disclosure Of Reconciliation Of Ccs Earnings To Incom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loss) attributable to Shell plc shareholders</t>
        </is>
      </c>
      <c r="C4" s="5" t="n">
        <v>3517</v>
      </c>
      <c r="D4" s="5" t="n">
        <v>7358</v>
      </c>
      <c r="E4" s="5" t="n">
        <v>3134</v>
      </c>
      <c r="F4" s="5" t="n">
        <v>10874</v>
      </c>
      <c r="G4" s="5" t="n">
        <v>11843</v>
      </c>
    </row>
    <row r="5">
      <c r="A5" s="4" t="inlineStr">
        <is>
          <t>Income/(loss) attributable to non-controlling interest</t>
        </is>
      </c>
      <c r="C5" s="6" t="n">
        <v>133</v>
      </c>
      <c r="D5" s="6" t="n">
        <v>82</v>
      </c>
      <c r="E5" s="6" t="n">
        <v>20</v>
      </c>
      <c r="F5" s="6" t="n">
        <v>215</v>
      </c>
      <c r="G5" s="6" t="n">
        <v>83</v>
      </c>
    </row>
    <row r="6">
      <c r="A6" s="4" t="inlineStr">
        <is>
          <t>Income/(loss) for the period</t>
        </is>
      </c>
      <c r="B6" s="4" t="inlineStr">
        <is>
          <t>[1]</t>
        </is>
      </c>
      <c r="C6" s="6" t="n">
        <v>3650</v>
      </c>
      <c r="D6" s="6" t="n">
        <v>7439</v>
      </c>
      <c r="E6" s="6" t="n">
        <v>3154</v>
      </c>
      <c r="F6" s="6" t="n">
        <v>11089</v>
      </c>
      <c r="G6" s="6" t="n">
        <v>11926</v>
      </c>
    </row>
    <row r="7">
      <c r="A7" s="4" t="inlineStr">
        <is>
          <t>CCS earning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urrent cost of supplies adjustmen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s</t>
        </is>
      </c>
      <c r="C9" s="6" t="n">
        <v>137</v>
      </c>
      <c r="D9" s="6" t="n">
        <v>-332</v>
      </c>
      <c r="E9" s="6" t="n">
        <v>383</v>
      </c>
      <c r="F9" s="6" t="n">
        <v>-194</v>
      </c>
      <c r="G9" s="6" t="n">
        <v>1030</v>
      </c>
    </row>
    <row r="10">
      <c r="A10" s="4" t="inlineStr">
        <is>
          <t>Taxation</t>
        </is>
      </c>
      <c r="C10" s="6" t="n">
        <v>-36</v>
      </c>
      <c r="D10" s="6" t="n">
        <v>84</v>
      </c>
      <c r="E10" s="6" t="n">
        <v>-96</v>
      </c>
      <c r="F10" s="6" t="n">
        <v>48</v>
      </c>
      <c r="G10" s="6" t="n">
        <v>-267</v>
      </c>
    </row>
    <row r="11">
      <c r="A11" s="4" t="inlineStr">
        <is>
          <t>Share of profit/(loss) of joint ventures and associates</t>
        </is>
      </c>
      <c r="C11" s="6" t="n">
        <v>-5</v>
      </c>
      <c r="D11" s="6" t="n">
        <v>-28</v>
      </c>
      <c r="E11" s="6" t="n">
        <v>47</v>
      </c>
      <c r="F11" s="6" t="n">
        <v>-33</v>
      </c>
      <c r="G11" s="6" t="n">
        <v>60</v>
      </c>
    </row>
    <row r="12">
      <c r="A12" s="4" t="inlineStr">
        <is>
          <t>Current cost of supplies adjustment</t>
        </is>
      </c>
      <c r="C12" s="6" t="n">
        <v>97</v>
      </c>
      <c r="D12" s="6" t="n">
        <v>-276</v>
      </c>
      <c r="E12" s="6" t="n">
        <v>334</v>
      </c>
      <c r="F12" s="6" t="n">
        <v>-179</v>
      </c>
      <c r="G12" s="6" t="n">
        <v>823</v>
      </c>
    </row>
    <row r="13">
      <c r="A13" s="3" t="inlineStr">
        <is>
          <t>Of which:</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ttributable to Shell plc shareholders</t>
        </is>
      </c>
      <c r="C14" s="6" t="n">
        <v>89</v>
      </c>
      <c r="D14" s="6" t="n">
        <v>-264</v>
      </c>
      <c r="E14" s="6" t="n">
        <v>326</v>
      </c>
      <c r="F14" s="6" t="n">
        <v>-175</v>
      </c>
      <c r="G14" s="6" t="n">
        <v>807</v>
      </c>
    </row>
    <row r="15">
      <c r="A15" s="4" t="inlineStr">
        <is>
          <t>Attributable to non-controlling interest</t>
        </is>
      </c>
      <c r="C15" s="6" t="n">
        <v>7</v>
      </c>
      <c r="D15" s="6" t="n">
        <v>-12</v>
      </c>
      <c r="E15" s="6" t="n">
        <v>8</v>
      </c>
      <c r="F15" s="6" t="n">
        <v>-4</v>
      </c>
      <c r="G15" s="6" t="n">
        <v>16</v>
      </c>
    </row>
    <row r="16">
      <c r="A16" s="4" t="inlineStr">
        <is>
          <t>CCS earnings</t>
        </is>
      </c>
      <c r="C16" s="6" t="n">
        <v>3747</v>
      </c>
      <c r="D16" s="6" t="n">
        <v>7163</v>
      </c>
      <c r="E16" s="6" t="n">
        <v>3488</v>
      </c>
      <c r="F16" s="6" t="n">
        <v>10910</v>
      </c>
      <c r="G16" s="6" t="n">
        <v>12749</v>
      </c>
    </row>
    <row r="17">
      <c r="A17" s="3" t="inlineStr">
        <is>
          <t>of which:</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CS earnings attributable to Shell plc shareholders</t>
        </is>
      </c>
      <c r="C18" s="6" t="n">
        <v>3606</v>
      </c>
      <c r="D18" s="6" t="n">
        <v>7093</v>
      </c>
      <c r="E18" s="6" t="n">
        <v>3460</v>
      </c>
      <c r="F18" s="6" t="n">
        <v>10700</v>
      </c>
      <c r="G18" s="6" t="n">
        <v>12650</v>
      </c>
    </row>
    <row r="19">
      <c r="A19" s="4" t="inlineStr">
        <is>
          <t>CCS earnings attributable to non-controlling interest</t>
        </is>
      </c>
      <c r="C19" s="5" t="n">
        <v>140</v>
      </c>
      <c r="D19" s="5" t="n">
        <v>70</v>
      </c>
      <c r="E19" s="5" t="n">
        <v>27</v>
      </c>
      <c r="F19" s="5" t="n">
        <v>210</v>
      </c>
      <c r="G19" s="5" t="n">
        <v>99</v>
      </c>
    </row>
    <row r="20"/>
    <row r="21">
      <c r="A21" s="4" t="inlineStr">
        <is>
          <t>[1] See Note 2 “Segment information”.</t>
        </is>
      </c>
    </row>
  </sheetData>
  <mergeCells count="5">
    <mergeCell ref="A1:B2"/>
    <mergeCell ref="C1:E1"/>
    <mergeCell ref="F1:G1"/>
    <mergeCell ref="A20:F20"/>
    <mergeCell ref="A21:F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conciliation of income for the period to CCS Earnings, Operating expenses and Total Debt - Summary of Reconciliation of Operating Expenses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Disclosure Of Reconciliation Of Earnings To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ion and manufacturing expenses</t>
        </is>
      </c>
      <c r="B4" s="5" t="n">
        <v>5593</v>
      </c>
      <c r="C4" s="5" t="n">
        <v>5810</v>
      </c>
      <c r="D4" s="5" t="n">
        <v>6041</v>
      </c>
      <c r="E4" s="5" t="n">
        <v>11403</v>
      </c>
      <c r="F4" s="5" t="n">
        <v>12049</v>
      </c>
    </row>
    <row r="5">
      <c r="A5" s="4" t="inlineStr">
        <is>
          <t>Selling, distribution and administrative expenses</t>
        </is>
      </c>
      <c r="B5" s="6" t="n">
        <v>3094</v>
      </c>
      <c r="C5" s="6" t="n">
        <v>2975</v>
      </c>
      <c r="D5" s="6" t="n">
        <v>3314</v>
      </c>
      <c r="E5" s="6" t="n">
        <v>6069</v>
      </c>
      <c r="F5" s="6" t="n">
        <v>6365</v>
      </c>
    </row>
    <row r="6">
      <c r="A6" s="4" t="inlineStr">
        <is>
          <t>Research and development</t>
        </is>
      </c>
      <c r="B6" s="6" t="n">
        <v>263</v>
      </c>
      <c r="C6" s="6" t="n">
        <v>212</v>
      </c>
      <c r="D6" s="6" t="n">
        <v>297</v>
      </c>
      <c r="E6" s="6" t="n">
        <v>475</v>
      </c>
      <c r="F6" s="6" t="n">
        <v>550</v>
      </c>
    </row>
    <row r="7">
      <c r="A7" s="4" t="inlineStr">
        <is>
          <t>Operating expenses</t>
        </is>
      </c>
      <c r="B7" s="6" t="n">
        <v>67653</v>
      </c>
      <c r="C7" s="6" t="n">
        <v>63659</v>
      </c>
      <c r="D7" s="6" t="n">
        <v>70671</v>
      </c>
      <c r="E7" s="6" t="n">
        <v>131312</v>
      </c>
      <c r="F7" s="6" t="n">
        <v>145339</v>
      </c>
    </row>
    <row r="8">
      <c r="A8" s="4" t="inlineStr">
        <is>
          <t>CCS earn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Reconciliation Of Earnings To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duction and manufacturing expenses</t>
        </is>
      </c>
      <c r="B10" s="6" t="n">
        <v>5593</v>
      </c>
      <c r="C10" s="6" t="n">
        <v>5810</v>
      </c>
      <c r="D10" s="6" t="n">
        <v>6041</v>
      </c>
      <c r="E10" s="6" t="n">
        <v>11403</v>
      </c>
      <c r="F10" s="6" t="n">
        <v>12049</v>
      </c>
    </row>
    <row r="11">
      <c r="A11" s="4" t="inlineStr">
        <is>
          <t>Selling, distribution and administrative expenses</t>
        </is>
      </c>
      <c r="B11" s="6" t="n">
        <v>3094</v>
      </c>
      <c r="C11" s="6" t="n">
        <v>2975</v>
      </c>
      <c r="D11" s="6" t="n">
        <v>3314</v>
      </c>
      <c r="E11" s="6" t="n">
        <v>6069</v>
      </c>
      <c r="F11" s="6" t="n">
        <v>6365</v>
      </c>
    </row>
    <row r="12">
      <c r="A12" s="4" t="inlineStr">
        <is>
          <t>Research and development</t>
        </is>
      </c>
      <c r="B12" s="6" t="n">
        <v>263</v>
      </c>
      <c r="C12" s="6" t="n">
        <v>212</v>
      </c>
      <c r="D12" s="6" t="n">
        <v>297</v>
      </c>
      <c r="E12" s="6" t="n">
        <v>475</v>
      </c>
      <c r="F12" s="6" t="n">
        <v>550</v>
      </c>
    </row>
    <row r="13">
      <c r="A13" s="4" t="inlineStr">
        <is>
          <t>Operating expenses</t>
        </is>
      </c>
      <c r="B13" s="5" t="n">
        <v>8950</v>
      </c>
      <c r="C13" s="5" t="n">
        <v>8997</v>
      </c>
      <c r="D13" s="5" t="n">
        <v>9653</v>
      </c>
      <c r="E13" s="5" t="n">
        <v>17947</v>
      </c>
      <c r="F13" s="5" t="n">
        <v>18964</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income for the period to CCS Earnings, Operating expenses and Total Debt - Summary of Reconciliation of Total Debt (Details) - USD ($) $ in Millions</t>
        </is>
      </c>
      <c r="B1" s="2" t="inlineStr">
        <is>
          <t>Jun. 30, 2024</t>
        </is>
      </c>
      <c r="C1" s="2" t="inlineStr">
        <is>
          <t>Mar. 31, 2024</t>
        </is>
      </c>
      <c r="D1" s="2" t="inlineStr">
        <is>
          <t>Dec. 31, 2023</t>
        </is>
      </c>
      <c r="E1" s="2" t="inlineStr">
        <is>
          <t>Jun. 30, 2023</t>
        </is>
      </c>
    </row>
    <row r="2">
      <c r="A2" s="3" t="inlineStr">
        <is>
          <t>Disclosure of operating segments [abstract]</t>
        </is>
      </c>
      <c r="B2" s="4" t="inlineStr">
        <is>
          <t xml:space="preserve"> </t>
        </is>
      </c>
      <c r="C2" s="4" t="inlineStr">
        <is>
          <t xml:space="preserve"> </t>
        </is>
      </c>
      <c r="D2" s="4" t="inlineStr">
        <is>
          <t xml:space="preserve"> </t>
        </is>
      </c>
      <c r="E2" s="4" t="inlineStr">
        <is>
          <t xml:space="preserve"> </t>
        </is>
      </c>
    </row>
    <row r="3">
      <c r="A3" s="4" t="inlineStr">
        <is>
          <t>Current debt</t>
        </is>
      </c>
      <c r="B3" s="5" t="n">
        <v>10849</v>
      </c>
      <c r="C3" s="5" t="n">
        <v>11046</v>
      </c>
      <c r="D3" s="5" t="n">
        <v>9931</v>
      </c>
      <c r="E3" s="5" t="n">
        <v>12114</v>
      </c>
    </row>
    <row r="4">
      <c r="A4" s="4" t="inlineStr">
        <is>
          <t>Non-current debt</t>
        </is>
      </c>
      <c r="B4" s="6" t="n">
        <v>64619</v>
      </c>
      <c r="C4" s="6" t="n">
        <v>68886</v>
      </c>
      <c r="D4" s="5" t="n">
        <v>71610</v>
      </c>
      <c r="E4" s="6" t="n">
        <v>72252</v>
      </c>
    </row>
    <row r="5">
      <c r="A5" s="4" t="inlineStr">
        <is>
          <t>Total debt</t>
        </is>
      </c>
      <c r="B5" s="5" t="n">
        <v>75468</v>
      </c>
      <c r="C5" s="5" t="n">
        <v>79931</v>
      </c>
      <c r="D5" s="4" t="inlineStr">
        <is>
          <t xml:space="preserve"> </t>
        </is>
      </c>
      <c r="E5" s="5" t="n">
        <v>843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chedule of Earnings per Share (Details) - USD ($) shares in Millions,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loss) attributable to Shell plc shareholders</t>
        </is>
      </c>
      <c r="B4" s="5" t="n">
        <v>3517</v>
      </c>
      <c r="C4" s="5" t="n">
        <v>7358</v>
      </c>
      <c r="D4" s="5" t="n">
        <v>3134</v>
      </c>
      <c r="E4" s="5" t="n">
        <v>10874</v>
      </c>
      <c r="F4" s="5" t="n">
        <v>11843</v>
      </c>
    </row>
    <row r="5">
      <c r="A5" s="3" t="inlineStr">
        <is>
          <t>Weighted average number of shares used as the basis for determin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 earnings per share (in shares)</t>
        </is>
      </c>
      <c r="B6" s="8" t="n">
        <v>6355.4</v>
      </c>
      <c r="C6" s="8" t="n">
        <v>6440.1</v>
      </c>
      <c r="D6" s="8" t="n">
        <v>6793.4</v>
      </c>
      <c r="E6" s="8" t="n">
        <v>6397.7</v>
      </c>
      <c r="F6" s="8" t="n">
        <v>6855.8</v>
      </c>
    </row>
    <row r="7">
      <c r="A7" s="4" t="inlineStr">
        <is>
          <t>Diluted earnings per share (in shares)</t>
        </is>
      </c>
      <c r="B7" s="8" t="n">
        <v>6417.6</v>
      </c>
      <c r="C7" s="8" t="n">
        <v>6504.3</v>
      </c>
      <c r="D7" s="8" t="n">
        <v>6854.2</v>
      </c>
      <c r="E7" s="6" t="n">
        <v>6461</v>
      </c>
      <c r="F7" s="8" t="n">
        <v>6917.8</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5" customWidth="1" min="5" max="5"/>
    <col width="25" customWidth="1" min="6" max="6"/>
  </cols>
  <sheetData>
    <row r="1">
      <c r="A1" s="1" t="inlineStr">
        <is>
          <t>Share capital - Summary of Issued and Fully Paid Ordinary Shares (Details) $ in Millions</t>
        </is>
      </c>
      <c r="C1" s="2" t="inlineStr">
        <is>
          <t>6 Months Ended</t>
        </is>
      </c>
    </row>
    <row r="2">
      <c r="C2" s="2" t="inlineStr">
        <is>
          <t>Jun. 30, 2024 USD ($) shares</t>
        </is>
      </c>
      <c r="D2" s="2" t="inlineStr">
        <is>
          <t>Jun. 30, 2023 USD ($) shares</t>
        </is>
      </c>
      <c r="E2" s="2" t="inlineStr">
        <is>
          <t>Jun. 30, 2024 € / shares</t>
        </is>
      </c>
      <c r="F2" s="2" t="inlineStr">
        <is>
          <t>Jun. 30, 2023 € / shares</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row>
    <row r="4">
      <c r="A4" s="4" t="inlineStr">
        <is>
          <t>Repurchases of shares</t>
        </is>
      </c>
      <c r="B4" s="4" t="inlineStr">
        <is>
          <t>[1]</t>
        </is>
      </c>
      <c r="C4" s="5" t="n">
        <v>-7020</v>
      </c>
      <c r="D4" s="5" t="n">
        <v>-8054</v>
      </c>
      <c r="E4" s="4" t="inlineStr">
        <is>
          <t xml:space="preserve"> </t>
        </is>
      </c>
      <c r="F4" s="4" t="inlineStr">
        <is>
          <t xml:space="preserve"> </t>
        </is>
      </c>
    </row>
    <row r="5">
      <c r="A5" s="4" t="inlineStr">
        <is>
          <t>Share capital</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C6" s="4" t="inlineStr">
        <is>
          <t xml:space="preserve"> </t>
        </is>
      </c>
      <c r="D6" s="4" t="inlineStr">
        <is>
          <t xml:space="preserve"> </t>
        </is>
      </c>
      <c r="E6" s="4" t="inlineStr">
        <is>
          <t xml:space="preserve"> </t>
        </is>
      </c>
      <c r="F6" s="4" t="inlineStr">
        <is>
          <t xml:space="preserve"> </t>
        </is>
      </c>
    </row>
    <row r="7">
      <c r="A7" s="4" t="inlineStr">
        <is>
          <t>Beginning balance (in shares) | shares</t>
        </is>
      </c>
      <c r="C7" s="6" t="n">
        <v>6524109049</v>
      </c>
      <c r="D7" s="6" t="n">
        <v>7003503393</v>
      </c>
      <c r="E7" s="4" t="inlineStr">
        <is>
          <t xml:space="preserve"> </t>
        </is>
      </c>
      <c r="F7" s="4" t="inlineStr">
        <is>
          <t xml:space="preserve"> </t>
        </is>
      </c>
    </row>
    <row r="8">
      <c r="A8" s="4" t="inlineStr">
        <is>
          <t>Beginning balance</t>
        </is>
      </c>
      <c r="C8" s="5" t="n">
        <v>544</v>
      </c>
      <c r="D8" s="5" t="n">
        <v>584</v>
      </c>
      <c r="E8" s="4" t="inlineStr">
        <is>
          <t xml:space="preserve"> </t>
        </is>
      </c>
      <c r="F8" s="4" t="inlineStr">
        <is>
          <t xml:space="preserve"> </t>
        </is>
      </c>
    </row>
    <row r="9">
      <c r="A9" s="4" t="inlineStr">
        <is>
          <t>Repurchases of shares (in shares) | shares</t>
        </is>
      </c>
      <c r="C9" s="6" t="n">
        <v>-199993563</v>
      </c>
      <c r="D9" s="6" t="n">
        <v>-268292487</v>
      </c>
      <c r="E9" s="4" t="inlineStr">
        <is>
          <t xml:space="preserve"> </t>
        </is>
      </c>
      <c r="F9" s="4" t="inlineStr">
        <is>
          <t xml:space="preserve"> </t>
        </is>
      </c>
    </row>
    <row r="10">
      <c r="A10" s="4" t="inlineStr">
        <is>
          <t>Repurchases of shares</t>
        </is>
      </c>
      <c r="B10" s="4" t="inlineStr">
        <is>
          <t>[1],[2]</t>
        </is>
      </c>
      <c r="C10" s="5" t="n">
        <v>-17</v>
      </c>
      <c r="D10" s="5" t="n">
        <v>-22</v>
      </c>
      <c r="E10" s="4" t="inlineStr">
        <is>
          <t xml:space="preserve"> </t>
        </is>
      </c>
      <c r="F10" s="4" t="inlineStr">
        <is>
          <t xml:space="preserve"> </t>
        </is>
      </c>
    </row>
    <row r="11">
      <c r="A11" s="4" t="inlineStr">
        <is>
          <t>Ending balance (in shares) | shares</t>
        </is>
      </c>
      <c r="C11" s="6" t="n">
        <v>6324115486</v>
      </c>
      <c r="D11" s="6" t="n">
        <v>6735210906</v>
      </c>
      <c r="E11" s="4" t="inlineStr">
        <is>
          <t xml:space="preserve"> </t>
        </is>
      </c>
      <c r="F11" s="4" t="inlineStr">
        <is>
          <t xml:space="preserve"> </t>
        </is>
      </c>
    </row>
    <row r="12">
      <c r="A12" s="4" t="inlineStr">
        <is>
          <t>Ending balance</t>
        </is>
      </c>
      <c r="C12" s="5" t="n">
        <v>528</v>
      </c>
      <c r="D12" s="4" t="inlineStr">
        <is>
          <t xml:space="preserve"> </t>
        </is>
      </c>
      <c r="E12" s="4" t="inlineStr">
        <is>
          <t xml:space="preserve"> </t>
        </is>
      </c>
      <c r="F12" s="4" t="inlineStr">
        <is>
          <t xml:space="preserve"> </t>
        </is>
      </c>
    </row>
    <row r="13">
      <c r="A13" s="4" t="inlineStr">
        <is>
          <t>Share capital | Ordinary shares</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C14" s="4" t="inlineStr">
        <is>
          <t xml:space="preserve"> </t>
        </is>
      </c>
      <c r="D14" s="4" t="inlineStr">
        <is>
          <t xml:space="preserve"> </t>
        </is>
      </c>
      <c r="E14" s="4" t="inlineStr">
        <is>
          <t xml:space="preserve"> </t>
        </is>
      </c>
      <c r="F14" s="4" t="inlineStr">
        <is>
          <t xml:space="preserve"> </t>
        </is>
      </c>
    </row>
    <row r="15">
      <c r="A15" s="4" t="inlineStr">
        <is>
          <t>Ending balance</t>
        </is>
      </c>
      <c r="C15" s="4" t="inlineStr">
        <is>
          <t xml:space="preserve"> </t>
        </is>
      </c>
      <c r="D15" s="5" t="n">
        <v>562</v>
      </c>
      <c r="E15" s="4" t="inlineStr">
        <is>
          <t xml:space="preserve"> </t>
        </is>
      </c>
      <c r="F15" s="4" t="inlineStr">
        <is>
          <t xml:space="preserve"> </t>
        </is>
      </c>
    </row>
    <row r="16">
      <c r="A16" s="4" t="inlineStr">
        <is>
          <t>Class A Shares | Share capital</t>
        </is>
      </c>
      <c r="C16" s="4" t="inlineStr">
        <is>
          <t xml:space="preserve"> </t>
        </is>
      </c>
      <c r="D16" s="4" t="inlineStr">
        <is>
          <t xml:space="preserve"> </t>
        </is>
      </c>
      <c r="E16" s="4" t="inlineStr">
        <is>
          <t xml:space="preserve"> </t>
        </is>
      </c>
      <c r="F16" s="4" t="inlineStr">
        <is>
          <t xml:space="preserve"> </t>
        </is>
      </c>
    </row>
    <row r="17">
      <c r="A17" s="3" t="inlineStr">
        <is>
          <t>Disclosure of classes of share capital [line items]</t>
        </is>
      </c>
      <c r="C17" s="4" t="inlineStr">
        <is>
          <t xml:space="preserve"> </t>
        </is>
      </c>
      <c r="D17" s="4" t="inlineStr">
        <is>
          <t xml:space="preserve"> </t>
        </is>
      </c>
      <c r="E17" s="4" t="inlineStr">
        <is>
          <t xml:space="preserve"> </t>
        </is>
      </c>
      <c r="F17" s="4" t="inlineStr">
        <is>
          <t xml:space="preserve"> </t>
        </is>
      </c>
    </row>
    <row r="18">
      <c r="A18" s="4" t="inlineStr">
        <is>
          <t>Par value per share (in eur per share) | € / shares</t>
        </is>
      </c>
      <c r="C18" s="4" t="inlineStr">
        <is>
          <t xml:space="preserve"> </t>
        </is>
      </c>
      <c r="D18" s="4" t="inlineStr">
        <is>
          <t xml:space="preserve"> </t>
        </is>
      </c>
      <c r="E18" s="9" t="n">
        <v>0.07000000000000001</v>
      </c>
      <c r="F18" s="9" t="n">
        <v>0.07000000000000001</v>
      </c>
    </row>
    <row r="19"/>
    <row r="20">
      <c r="A20" s="4" t="inlineStr">
        <is>
          <t xml:space="preserve">[1]Includes shares committed to repurchase under an irrevocable contract and repurchases subject to settlement at the end of the quarter.[2] See Note 5 “Share capital”. </t>
        </is>
      </c>
    </row>
  </sheetData>
  <mergeCells count="4">
    <mergeCell ref="A1:B2"/>
    <mergeCell ref="C1:D1"/>
    <mergeCell ref="A19:E19"/>
    <mergeCell ref="A20:E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USD ($) $ in Millions</t>
        </is>
      </c>
      <c r="C1" s="2" t="inlineStr">
        <is>
          <t>3 Months Ended</t>
        </is>
      </c>
      <c r="F1" s="2" t="inlineStr">
        <is>
          <t>6 Months Ended</t>
        </is>
      </c>
    </row>
    <row r="2">
      <c r="C2" s="2" t="inlineStr">
        <is>
          <t>Jun. 30, 2024</t>
        </is>
      </c>
      <c r="D2" s="2" t="inlineStr">
        <is>
          <t>Mar. 31, 2024</t>
        </is>
      </c>
      <c r="E2" s="2" t="inlineStr">
        <is>
          <t>Jun. 30, 2023</t>
        </is>
      </c>
      <c r="F2" s="2" t="inlineStr">
        <is>
          <t>Jun. 30, 2024</t>
        </is>
      </c>
      <c r="G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loss) for the period</t>
        </is>
      </c>
      <c r="B4" s="4" t="inlineStr">
        <is>
          <t>[1]</t>
        </is>
      </c>
      <c r="C4" s="5" t="n">
        <v>3650</v>
      </c>
      <c r="D4" s="5" t="n">
        <v>7439</v>
      </c>
      <c r="E4" s="5" t="n">
        <v>3154</v>
      </c>
      <c r="F4" s="5" t="n">
        <v>11089</v>
      </c>
      <c r="G4" s="5" t="n">
        <v>11926</v>
      </c>
    </row>
    <row r="5">
      <c r="A5" s="3" t="inlineStr">
        <is>
          <t>Items that may be reclassified to income in later period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 Currency translation differences</t>
        </is>
      </c>
      <c r="B6" s="4" t="inlineStr">
        <is>
          <t>[2]</t>
        </is>
      </c>
      <c r="C6" s="6" t="n">
        <v>698</v>
      </c>
      <c r="D6" s="6" t="n">
        <v>-1995</v>
      </c>
      <c r="E6" s="6" t="n">
        <v>-267</v>
      </c>
      <c r="F6" s="6" t="n">
        <v>-1296</v>
      </c>
      <c r="G6" s="6" t="n">
        <v>286</v>
      </c>
    </row>
    <row r="7">
      <c r="A7" s="4" t="inlineStr">
        <is>
          <t>– Debt instruments remeasurements</t>
        </is>
      </c>
      <c r="C7" s="6" t="n">
        <v>-12</v>
      </c>
      <c r="D7" s="6" t="n">
        <v>-6</v>
      </c>
      <c r="E7" s="6" t="n">
        <v>-7</v>
      </c>
      <c r="F7" s="6" t="n">
        <v>-19</v>
      </c>
      <c r="G7" s="6" t="n">
        <v>12</v>
      </c>
    </row>
    <row r="8">
      <c r="A8" s="4" t="inlineStr">
        <is>
          <t>– Cash flow hedging gains/(losses)</t>
        </is>
      </c>
      <c r="C8" s="6" t="n">
        <v>14</v>
      </c>
      <c r="D8" s="6" t="n">
        <v>53</v>
      </c>
      <c r="E8" s="6" t="n">
        <v>100</v>
      </c>
      <c r="F8" s="6" t="n">
        <v>67</v>
      </c>
      <c r="G8" s="6" t="n">
        <v>-80</v>
      </c>
    </row>
    <row r="9">
      <c r="A9" s="4" t="inlineStr">
        <is>
          <t>– Net investment hedging gains/(losses)</t>
        </is>
      </c>
      <c r="C9" s="6" t="n">
        <v>0</v>
      </c>
      <c r="D9" s="6" t="n">
        <v>0</v>
      </c>
      <c r="E9" s="6" t="n">
        <v>8</v>
      </c>
      <c r="F9" s="6" t="n">
        <v>0</v>
      </c>
      <c r="G9" s="6" t="n">
        <v>-44</v>
      </c>
    </row>
    <row r="10">
      <c r="A10" s="4" t="inlineStr">
        <is>
          <t>– Deferred cost of hedging</t>
        </is>
      </c>
      <c r="C10" s="6" t="n">
        <v>-6</v>
      </c>
      <c r="D10" s="6" t="n">
        <v>-14</v>
      </c>
      <c r="E10" s="6" t="n">
        <v>-53</v>
      </c>
      <c r="F10" s="6" t="n">
        <v>-20</v>
      </c>
      <c r="G10" s="6" t="n">
        <v>-55</v>
      </c>
    </row>
    <row r="11">
      <c r="A11" s="4" t="inlineStr">
        <is>
          <t>– Share of other comprehensive income/(loss) of joint ventures and associates</t>
        </is>
      </c>
      <c r="C11" s="6" t="n">
        <v>-50</v>
      </c>
      <c r="D11" s="6" t="n">
        <v>-12</v>
      </c>
      <c r="E11" s="6" t="n">
        <v>-10</v>
      </c>
      <c r="F11" s="6" t="n">
        <v>-62</v>
      </c>
      <c r="G11" s="6" t="n">
        <v>-46</v>
      </c>
    </row>
    <row r="12">
      <c r="A12" s="4" t="inlineStr">
        <is>
          <t>Total</t>
        </is>
      </c>
      <c r="C12" s="6" t="n">
        <v>644</v>
      </c>
      <c r="D12" s="6" t="n">
        <v>-1974</v>
      </c>
      <c r="E12" s="6" t="n">
        <v>-229</v>
      </c>
      <c r="F12" s="6" t="n">
        <v>-1330</v>
      </c>
      <c r="G12" s="6" t="n">
        <v>73</v>
      </c>
    </row>
    <row r="13">
      <c r="A13" s="3" t="inlineStr">
        <is>
          <t>Items that are not reclassified to income in later period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 Retirement benefits remeasurements</t>
        </is>
      </c>
      <c r="C14" s="6" t="n">
        <v>310</v>
      </c>
      <c r="D14" s="6" t="n">
        <v>439</v>
      </c>
      <c r="E14" s="6" t="n">
        <v>-24</v>
      </c>
      <c r="F14" s="6" t="n">
        <v>749</v>
      </c>
      <c r="G14" s="6" t="n">
        <v>-55</v>
      </c>
    </row>
    <row r="15">
      <c r="A15" s="4" t="inlineStr">
        <is>
          <t>– Equity instruments remeasurements</t>
        </is>
      </c>
      <c r="C15" s="6" t="n">
        <v>-81</v>
      </c>
      <c r="D15" s="6" t="n">
        <v>78</v>
      </c>
      <c r="E15" s="6" t="n">
        <v>16</v>
      </c>
      <c r="F15" s="6" t="n">
        <v>-3</v>
      </c>
      <c r="G15" s="6" t="n">
        <v>23</v>
      </c>
    </row>
    <row r="16">
      <c r="A16" s="4" t="inlineStr">
        <is>
          <t>– Share of other comprehensive income/(loss) of joint ventures and associates</t>
        </is>
      </c>
      <c r="C16" s="6" t="n">
        <v>44</v>
      </c>
      <c r="D16" s="6" t="n">
        <v>10</v>
      </c>
      <c r="E16" s="6" t="n">
        <v>-24</v>
      </c>
      <c r="F16" s="6" t="n">
        <v>55</v>
      </c>
      <c r="G16" s="6" t="n">
        <v>-32</v>
      </c>
    </row>
    <row r="17">
      <c r="A17" s="4" t="inlineStr">
        <is>
          <t>Total</t>
        </is>
      </c>
      <c r="C17" s="6" t="n">
        <v>273</v>
      </c>
      <c r="D17" s="6" t="n">
        <v>528</v>
      </c>
      <c r="E17" s="6" t="n">
        <v>-32</v>
      </c>
      <c r="F17" s="6" t="n">
        <v>801</v>
      </c>
      <c r="G17" s="6" t="n">
        <v>-65</v>
      </c>
    </row>
    <row r="18">
      <c r="A18" s="4" t="inlineStr">
        <is>
          <t>Other comprehensive income/(loss) for the period</t>
        </is>
      </c>
      <c r="C18" s="6" t="n">
        <v>917</v>
      </c>
      <c r="D18" s="6" t="n">
        <v>-1445</v>
      </c>
      <c r="E18" s="6" t="n">
        <v>-261</v>
      </c>
      <c r="F18" s="6" t="n">
        <v>-529</v>
      </c>
      <c r="G18" s="6" t="n">
        <v>8</v>
      </c>
    </row>
    <row r="19">
      <c r="A19" s="4" t="inlineStr">
        <is>
          <t>Comprehensive income/(loss) for the period</t>
        </is>
      </c>
      <c r="C19" s="6" t="n">
        <v>4567</v>
      </c>
      <c r="D19" s="6" t="n">
        <v>5994</v>
      </c>
      <c r="E19" s="6" t="n">
        <v>2893</v>
      </c>
      <c r="F19" s="6" t="n">
        <v>10560</v>
      </c>
      <c r="G19" s="6" t="n">
        <v>11934</v>
      </c>
    </row>
    <row r="20">
      <c r="A20" s="4" t="inlineStr">
        <is>
          <t>Comprehensive income/(loss) attributable to non-controlling interest</t>
        </is>
      </c>
      <c r="C20" s="6" t="n">
        <v>123</v>
      </c>
      <c r="D20" s="6" t="n">
        <v>56</v>
      </c>
      <c r="E20" s="6" t="n">
        <v>-15</v>
      </c>
      <c r="F20" s="6" t="n">
        <v>180</v>
      </c>
      <c r="G20" s="6" t="n">
        <v>68</v>
      </c>
    </row>
    <row r="21">
      <c r="A21" s="4" t="inlineStr">
        <is>
          <t>Comprehensive income/(loss) attributable to Shell plc shareholders</t>
        </is>
      </c>
      <c r="C21" s="5" t="n">
        <v>4443</v>
      </c>
      <c r="D21" s="5" t="n">
        <v>5937</v>
      </c>
      <c r="E21" s="5" t="n">
        <v>2908</v>
      </c>
      <c r="F21" s="5" t="n">
        <v>10381</v>
      </c>
      <c r="G21" s="5" t="n">
        <v>11866</v>
      </c>
    </row>
    <row r="22"/>
    <row r="23">
      <c r="A23" s="4" t="inlineStr">
        <is>
          <t>[1] See Note 2 “Segment information”. 1. See Note 8 “Other notes to the unaudited Condensed Consolidated Interim Financial Statements”.</t>
        </is>
      </c>
    </row>
  </sheetData>
  <mergeCells count="5">
    <mergeCell ref="A1:B2"/>
    <mergeCell ref="C1:E1"/>
    <mergeCell ref="F1:G1"/>
    <mergeCell ref="A22:F22"/>
    <mergeCell ref="A23:F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Share capital - Narrative (Details) - Ordinary shares issue mandate € / shares in Units, € in Millions, shares in Millions</t>
        </is>
      </c>
      <c r="B1" s="2" t="inlineStr">
        <is>
          <t>May 21, 2024 EUR (€) € / shares shares</t>
        </is>
      </c>
    </row>
    <row r="2">
      <c r="A2" s="3" t="inlineStr">
        <is>
          <t>Disclosure of classes of share capital [line items]</t>
        </is>
      </c>
      <c r="B2" s="4" t="inlineStr">
        <is>
          <t xml:space="preserve"> </t>
        </is>
      </c>
    </row>
    <row r="3">
      <c r="A3" s="4" t="inlineStr">
        <is>
          <t>Common stock, value authorised | €</t>
        </is>
      </c>
      <c r="B3" s="10" t="n">
        <v>150</v>
      </c>
    </row>
    <row r="4">
      <c r="A4" s="4" t="inlineStr">
        <is>
          <t>Common stock, shares authorised (in shares) | shares</t>
        </is>
      </c>
      <c r="B4" s="6" t="n">
        <v>2147</v>
      </c>
    </row>
    <row r="5">
      <c r="A5" s="4" t="inlineStr">
        <is>
          <t>Par value per share (in eur per share) | € / shares</t>
        </is>
      </c>
      <c r="B5" s="9" t="n">
        <v>0.070000000000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Other reserves - Summary of Other Reserves Attributable to Royal Dutch Shell Plc Shareholders (Details) - USD ($) $ in Millions</t>
        </is>
      </c>
      <c r="C1" s="2" t="inlineStr">
        <is>
          <t>3 Months Ended</t>
        </is>
      </c>
      <c r="F1" s="2" t="inlineStr">
        <is>
          <t>6 Months Ended</t>
        </is>
      </c>
    </row>
    <row r="2">
      <c r="C2" s="2" t="inlineStr">
        <is>
          <t>Jun. 30, 2024</t>
        </is>
      </c>
      <c r="D2" s="2" t="inlineStr">
        <is>
          <t>Mar. 31, 2024</t>
        </is>
      </c>
      <c r="E2" s="2" t="inlineStr">
        <is>
          <t>Jun. 30, 2023</t>
        </is>
      </c>
      <c r="F2" s="2" t="inlineStr">
        <is>
          <t>Jun. 30, 2024</t>
        </is>
      </c>
      <c r="G2" s="2" t="inlineStr">
        <is>
          <t>Jun. 30, 2023</t>
        </is>
      </c>
    </row>
    <row r="3">
      <c r="A3" s="3" t="inlineStr">
        <is>
          <t>Disclosure Of 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loss) attributable to Shell plc shareholders</t>
        </is>
      </c>
      <c r="C4" s="5" t="n">
        <v>4443</v>
      </c>
      <c r="D4" s="5" t="n">
        <v>5937</v>
      </c>
      <c r="E4" s="5" t="n">
        <v>2908</v>
      </c>
      <c r="F4" s="5" t="n">
        <v>10381</v>
      </c>
      <c r="G4" s="5" t="n">
        <v>11866</v>
      </c>
    </row>
    <row r="5">
      <c r="A5" s="4" t="inlineStr">
        <is>
          <t>Repurchases of shares</t>
        </is>
      </c>
      <c r="B5" s="4" t="inlineStr">
        <is>
          <t>[1]</t>
        </is>
      </c>
      <c r="C5" s="4" t="inlineStr">
        <is>
          <t xml:space="preserve"> </t>
        </is>
      </c>
      <c r="D5" s="4" t="inlineStr">
        <is>
          <t xml:space="preserve"> </t>
        </is>
      </c>
      <c r="E5" s="4" t="inlineStr">
        <is>
          <t xml:space="preserve"> </t>
        </is>
      </c>
      <c r="F5" s="6" t="n">
        <v>-7020</v>
      </c>
      <c r="G5" s="6" t="n">
        <v>-8054</v>
      </c>
    </row>
    <row r="6">
      <c r="A6" s="4" t="inlineStr">
        <is>
          <t>Total</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Accumulated Other Comprehensive Income Los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C8" s="4" t="inlineStr">
        <is>
          <t xml:space="preserve"> </t>
        </is>
      </c>
      <c r="D8" s="6" t="n">
        <v>21145</v>
      </c>
      <c r="E8" s="4" t="inlineStr">
        <is>
          <t xml:space="preserve"> </t>
        </is>
      </c>
      <c r="F8" s="6" t="n">
        <v>21145</v>
      </c>
      <c r="G8" s="6" t="n">
        <v>21132</v>
      </c>
    </row>
    <row r="9">
      <c r="A9" s="4" t="inlineStr">
        <is>
          <t>Other comprehensive income/(loss) attributable to Shell plc shareholders</t>
        </is>
      </c>
      <c r="C9" s="4" t="inlineStr">
        <is>
          <t xml:space="preserve"> </t>
        </is>
      </c>
      <c r="D9" s="4" t="inlineStr">
        <is>
          <t xml:space="preserve"> </t>
        </is>
      </c>
      <c r="E9" s="4" t="inlineStr">
        <is>
          <t xml:space="preserve"> </t>
        </is>
      </c>
      <c r="F9" s="6" t="n">
        <v>-494</v>
      </c>
      <c r="G9" s="6" t="n">
        <v>24</v>
      </c>
    </row>
    <row r="10">
      <c r="A10" s="4" t="inlineStr">
        <is>
          <t>Transfer from other comprehensive income</t>
        </is>
      </c>
      <c r="C10" s="4" t="inlineStr">
        <is>
          <t xml:space="preserve"> </t>
        </is>
      </c>
      <c r="D10" s="4" t="inlineStr">
        <is>
          <t xml:space="preserve"> </t>
        </is>
      </c>
      <c r="E10" s="4" t="inlineStr">
        <is>
          <t xml:space="preserve"> </t>
        </is>
      </c>
      <c r="F10" s="6" t="n">
        <v>170</v>
      </c>
      <c r="G10" s="6" t="n">
        <v>-121</v>
      </c>
    </row>
    <row r="11">
      <c r="A11" s="4" t="inlineStr">
        <is>
          <t>Repurchases of shares</t>
        </is>
      </c>
      <c r="B11" s="4" t="inlineStr">
        <is>
          <t>[1],[2]</t>
        </is>
      </c>
      <c r="C11" s="4" t="inlineStr">
        <is>
          <t xml:space="preserve"> </t>
        </is>
      </c>
      <c r="D11" s="4" t="inlineStr">
        <is>
          <t xml:space="preserve"> </t>
        </is>
      </c>
      <c r="E11" s="4" t="inlineStr">
        <is>
          <t xml:space="preserve"> </t>
        </is>
      </c>
      <c r="F11" s="6" t="n">
        <v>17</v>
      </c>
      <c r="G11" s="6" t="n">
        <v>22</v>
      </c>
    </row>
    <row r="12">
      <c r="A12" s="4" t="inlineStr">
        <is>
          <t>Share-based compensation</t>
        </is>
      </c>
      <c r="C12" s="4" t="inlineStr">
        <is>
          <t xml:space="preserve"> </t>
        </is>
      </c>
      <c r="D12" s="4" t="inlineStr">
        <is>
          <t xml:space="preserve"> </t>
        </is>
      </c>
      <c r="E12" s="4" t="inlineStr">
        <is>
          <t xml:space="preserve"> </t>
        </is>
      </c>
      <c r="F12" s="6" t="n">
        <v>-213</v>
      </c>
      <c r="G12" s="6" t="n">
        <v>-203</v>
      </c>
    </row>
    <row r="13">
      <c r="A13" s="4" t="inlineStr">
        <is>
          <t>Ending balance</t>
        </is>
      </c>
      <c r="C13" s="6" t="n">
        <v>20625</v>
      </c>
      <c r="D13" s="4" t="inlineStr">
        <is>
          <t xml:space="preserve"> </t>
        </is>
      </c>
      <c r="E13" s="6" t="n">
        <v>20854</v>
      </c>
      <c r="F13" s="6" t="n">
        <v>20625</v>
      </c>
      <c r="G13" s="6" t="n">
        <v>20854</v>
      </c>
    </row>
    <row r="14">
      <c r="A14" s="4" t="inlineStr">
        <is>
          <t>Merger reserve</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Accumulated Other Comprehensive Income Los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C16" s="4" t="inlineStr">
        <is>
          <t xml:space="preserve"> </t>
        </is>
      </c>
      <c r="D16" s="6" t="n">
        <v>37298</v>
      </c>
      <c r="E16" s="4" t="inlineStr">
        <is>
          <t xml:space="preserve"> </t>
        </is>
      </c>
      <c r="F16" s="6" t="n">
        <v>37298</v>
      </c>
      <c r="G16" s="6" t="n">
        <v>37298</v>
      </c>
    </row>
    <row r="17">
      <c r="A17" s="4" t="inlineStr">
        <is>
          <t>Other comprehensive income/(loss) attributable to Shell plc shareholders</t>
        </is>
      </c>
      <c r="C17" s="4" t="inlineStr">
        <is>
          <t xml:space="preserve"> </t>
        </is>
      </c>
      <c r="D17" s="4" t="inlineStr">
        <is>
          <t xml:space="preserve"> </t>
        </is>
      </c>
      <c r="E17" s="4" t="inlineStr">
        <is>
          <t xml:space="preserve"> </t>
        </is>
      </c>
      <c r="F17" s="6" t="n">
        <v>0</v>
      </c>
      <c r="G17" s="6" t="n">
        <v>0</v>
      </c>
    </row>
    <row r="18">
      <c r="A18" s="4" t="inlineStr">
        <is>
          <t>Transfer from other comprehensive income</t>
        </is>
      </c>
      <c r="C18" s="4" t="inlineStr">
        <is>
          <t xml:space="preserve"> </t>
        </is>
      </c>
      <c r="D18" s="4" t="inlineStr">
        <is>
          <t xml:space="preserve"> </t>
        </is>
      </c>
      <c r="E18" s="4" t="inlineStr">
        <is>
          <t xml:space="preserve"> </t>
        </is>
      </c>
      <c r="F18" s="6" t="n">
        <v>0</v>
      </c>
      <c r="G18" s="6" t="n">
        <v>0</v>
      </c>
    </row>
    <row r="19">
      <c r="A19" s="4" t="inlineStr">
        <is>
          <t>Repurchases of shares</t>
        </is>
      </c>
      <c r="C19" s="4" t="inlineStr">
        <is>
          <t xml:space="preserve"> </t>
        </is>
      </c>
      <c r="D19" s="4" t="inlineStr">
        <is>
          <t xml:space="preserve"> </t>
        </is>
      </c>
      <c r="E19" s="4" t="inlineStr">
        <is>
          <t xml:space="preserve"> </t>
        </is>
      </c>
      <c r="F19" s="6" t="n">
        <v>0</v>
      </c>
      <c r="G19" s="6" t="n">
        <v>0</v>
      </c>
    </row>
    <row r="20">
      <c r="A20" s="4" t="inlineStr">
        <is>
          <t>Share-based compensation</t>
        </is>
      </c>
      <c r="C20" s="4" t="inlineStr">
        <is>
          <t xml:space="preserve"> </t>
        </is>
      </c>
      <c r="D20" s="4" t="inlineStr">
        <is>
          <t xml:space="preserve"> </t>
        </is>
      </c>
      <c r="E20" s="4" t="inlineStr">
        <is>
          <t xml:space="preserve"> </t>
        </is>
      </c>
      <c r="F20" s="6" t="n">
        <v>0</v>
      </c>
      <c r="G20" s="6" t="n">
        <v>0</v>
      </c>
    </row>
    <row r="21">
      <c r="A21" s="4" t="inlineStr">
        <is>
          <t>Ending balance</t>
        </is>
      </c>
      <c r="C21" s="6" t="n">
        <v>37298</v>
      </c>
      <c r="D21" s="4" t="inlineStr">
        <is>
          <t xml:space="preserve"> </t>
        </is>
      </c>
      <c r="E21" s="6" t="n">
        <v>37298</v>
      </c>
      <c r="F21" s="6" t="n">
        <v>37298</v>
      </c>
      <c r="G21" s="6" t="n">
        <v>37298</v>
      </c>
    </row>
    <row r="22">
      <c r="A22" s="4" t="inlineStr">
        <is>
          <t>Share premium reserve</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Accumulated Other Comprehensive Income Los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C24" s="4" t="inlineStr">
        <is>
          <t xml:space="preserve"> </t>
        </is>
      </c>
      <c r="D24" s="6" t="n">
        <v>154</v>
      </c>
      <c r="E24" s="4" t="inlineStr">
        <is>
          <t xml:space="preserve"> </t>
        </is>
      </c>
      <c r="F24" s="6" t="n">
        <v>154</v>
      </c>
      <c r="G24" s="6" t="n">
        <v>154</v>
      </c>
    </row>
    <row r="25">
      <c r="A25" s="4" t="inlineStr">
        <is>
          <t>Other comprehensive income/(loss) attributable to Shell plc shareholders</t>
        </is>
      </c>
      <c r="C25" s="4" t="inlineStr">
        <is>
          <t xml:space="preserve"> </t>
        </is>
      </c>
      <c r="D25" s="4" t="inlineStr">
        <is>
          <t xml:space="preserve"> </t>
        </is>
      </c>
      <c r="E25" s="4" t="inlineStr">
        <is>
          <t xml:space="preserve"> </t>
        </is>
      </c>
      <c r="F25" s="6" t="n">
        <v>0</v>
      </c>
      <c r="G25" s="6" t="n">
        <v>0</v>
      </c>
    </row>
    <row r="26">
      <c r="A26" s="4" t="inlineStr">
        <is>
          <t>Transfer from other comprehensive income</t>
        </is>
      </c>
      <c r="C26" s="4" t="inlineStr">
        <is>
          <t xml:space="preserve"> </t>
        </is>
      </c>
      <c r="D26" s="4" t="inlineStr">
        <is>
          <t xml:space="preserve"> </t>
        </is>
      </c>
      <c r="E26" s="4" t="inlineStr">
        <is>
          <t xml:space="preserve"> </t>
        </is>
      </c>
      <c r="F26" s="6" t="n">
        <v>0</v>
      </c>
      <c r="G26" s="6" t="n">
        <v>0</v>
      </c>
    </row>
    <row r="27">
      <c r="A27" s="4" t="inlineStr">
        <is>
          <t>Repurchases of shares</t>
        </is>
      </c>
      <c r="C27" s="4" t="inlineStr">
        <is>
          <t xml:space="preserve"> </t>
        </is>
      </c>
      <c r="D27" s="4" t="inlineStr">
        <is>
          <t xml:space="preserve"> </t>
        </is>
      </c>
      <c r="E27" s="4" t="inlineStr">
        <is>
          <t xml:space="preserve"> </t>
        </is>
      </c>
      <c r="F27" s="6" t="n">
        <v>0</v>
      </c>
      <c r="G27" s="6" t="n">
        <v>0</v>
      </c>
    </row>
    <row r="28">
      <c r="A28" s="4" t="inlineStr">
        <is>
          <t>Share-based compensation</t>
        </is>
      </c>
      <c r="C28" s="4" t="inlineStr">
        <is>
          <t xml:space="preserve"> </t>
        </is>
      </c>
      <c r="D28" s="4" t="inlineStr">
        <is>
          <t xml:space="preserve"> </t>
        </is>
      </c>
      <c r="E28" s="4" t="inlineStr">
        <is>
          <t xml:space="preserve"> </t>
        </is>
      </c>
      <c r="F28" s="6" t="n">
        <v>0</v>
      </c>
      <c r="G28" s="6" t="n">
        <v>0</v>
      </c>
    </row>
    <row r="29">
      <c r="A29" s="4" t="inlineStr">
        <is>
          <t>Ending balance</t>
        </is>
      </c>
      <c r="C29" s="6" t="n">
        <v>154</v>
      </c>
      <c r="D29" s="4" t="inlineStr">
        <is>
          <t xml:space="preserve"> </t>
        </is>
      </c>
      <c r="E29" s="6" t="n">
        <v>154</v>
      </c>
      <c r="F29" s="6" t="n">
        <v>154</v>
      </c>
      <c r="G29" s="6" t="n">
        <v>154</v>
      </c>
    </row>
    <row r="30">
      <c r="A30" s="4" t="inlineStr">
        <is>
          <t>Capital redemption reserve</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Accumulated Other Comprehensive Income Los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C32" s="4" t="inlineStr">
        <is>
          <t xml:space="preserve"> </t>
        </is>
      </c>
      <c r="D32" s="6" t="n">
        <v>236</v>
      </c>
      <c r="E32" s="4" t="inlineStr">
        <is>
          <t xml:space="preserve"> </t>
        </is>
      </c>
      <c r="F32" s="6" t="n">
        <v>236</v>
      </c>
      <c r="G32" s="6" t="n">
        <v>196</v>
      </c>
    </row>
    <row r="33">
      <c r="A33" s="4" t="inlineStr">
        <is>
          <t>Other comprehensive income/(loss) attributable to Shell plc shareholders</t>
        </is>
      </c>
      <c r="C33" s="4" t="inlineStr">
        <is>
          <t xml:space="preserve"> </t>
        </is>
      </c>
      <c r="D33" s="4" t="inlineStr">
        <is>
          <t xml:space="preserve"> </t>
        </is>
      </c>
      <c r="E33" s="4" t="inlineStr">
        <is>
          <t xml:space="preserve"> </t>
        </is>
      </c>
      <c r="F33" s="6" t="n">
        <v>0</v>
      </c>
      <c r="G33" s="6" t="n">
        <v>0</v>
      </c>
    </row>
    <row r="34">
      <c r="A34" s="4" t="inlineStr">
        <is>
          <t>Transfer from other comprehensive income</t>
        </is>
      </c>
      <c r="C34" s="4" t="inlineStr">
        <is>
          <t xml:space="preserve"> </t>
        </is>
      </c>
      <c r="D34" s="4" t="inlineStr">
        <is>
          <t xml:space="preserve"> </t>
        </is>
      </c>
      <c r="E34" s="4" t="inlineStr">
        <is>
          <t xml:space="preserve"> </t>
        </is>
      </c>
      <c r="F34" s="6" t="n">
        <v>0</v>
      </c>
      <c r="G34" s="6" t="n">
        <v>0</v>
      </c>
    </row>
    <row r="35">
      <c r="A35" s="4" t="inlineStr">
        <is>
          <t>Repurchases of shares</t>
        </is>
      </c>
      <c r="C35" s="4" t="inlineStr">
        <is>
          <t xml:space="preserve"> </t>
        </is>
      </c>
      <c r="D35" s="4" t="inlineStr">
        <is>
          <t xml:space="preserve"> </t>
        </is>
      </c>
      <c r="E35" s="4" t="inlineStr">
        <is>
          <t xml:space="preserve"> </t>
        </is>
      </c>
      <c r="F35" s="6" t="n">
        <v>17</v>
      </c>
      <c r="G35" s="6" t="n">
        <v>22</v>
      </c>
    </row>
    <row r="36">
      <c r="A36" s="4" t="inlineStr">
        <is>
          <t>Share-based compensation</t>
        </is>
      </c>
      <c r="C36" s="4" t="inlineStr">
        <is>
          <t xml:space="preserve"> </t>
        </is>
      </c>
      <c r="D36" s="4" t="inlineStr">
        <is>
          <t xml:space="preserve"> </t>
        </is>
      </c>
      <c r="E36" s="4" t="inlineStr">
        <is>
          <t xml:space="preserve"> </t>
        </is>
      </c>
      <c r="F36" s="6" t="n">
        <v>0</v>
      </c>
      <c r="G36" s="6" t="n">
        <v>0</v>
      </c>
    </row>
    <row r="37">
      <c r="A37" s="4" t="inlineStr">
        <is>
          <t>Ending balance</t>
        </is>
      </c>
      <c r="C37" s="6" t="n">
        <v>253</v>
      </c>
      <c r="D37" s="4" t="inlineStr">
        <is>
          <t xml:space="preserve"> </t>
        </is>
      </c>
      <c r="E37" s="6" t="n">
        <v>220</v>
      </c>
      <c r="F37" s="6" t="n">
        <v>253</v>
      </c>
      <c r="G37" s="6" t="n">
        <v>220</v>
      </c>
    </row>
    <row r="38">
      <c r="A38" s="4" t="inlineStr">
        <is>
          <t>Share plan reserve</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Accumulated Other Comprehensive Income Loss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t>
        </is>
      </c>
      <c r="C40" s="4" t="inlineStr">
        <is>
          <t xml:space="preserve"> </t>
        </is>
      </c>
      <c r="D40" s="6" t="n">
        <v>1308</v>
      </c>
      <c r="E40" s="4" t="inlineStr">
        <is>
          <t xml:space="preserve"> </t>
        </is>
      </c>
      <c r="F40" s="6" t="n">
        <v>1308</v>
      </c>
      <c r="G40" s="6" t="n">
        <v>1140</v>
      </c>
    </row>
    <row r="41">
      <c r="A41" s="4" t="inlineStr">
        <is>
          <t>Other comprehensive income/(loss) attributable to Shell plc shareholders</t>
        </is>
      </c>
      <c r="C41" s="4" t="inlineStr">
        <is>
          <t xml:space="preserve"> </t>
        </is>
      </c>
      <c r="D41" s="4" t="inlineStr">
        <is>
          <t xml:space="preserve"> </t>
        </is>
      </c>
      <c r="E41" s="4" t="inlineStr">
        <is>
          <t xml:space="preserve"> </t>
        </is>
      </c>
      <c r="F41" s="6" t="n">
        <v>0</v>
      </c>
      <c r="G41" s="6" t="n">
        <v>0</v>
      </c>
    </row>
    <row r="42">
      <c r="A42" s="4" t="inlineStr">
        <is>
          <t>Transfer from other comprehensive income</t>
        </is>
      </c>
      <c r="C42" s="4" t="inlineStr">
        <is>
          <t xml:space="preserve"> </t>
        </is>
      </c>
      <c r="D42" s="4" t="inlineStr">
        <is>
          <t xml:space="preserve"> </t>
        </is>
      </c>
      <c r="E42" s="4" t="inlineStr">
        <is>
          <t xml:space="preserve"> </t>
        </is>
      </c>
      <c r="F42" s="6" t="n">
        <v>0</v>
      </c>
      <c r="G42" s="6" t="n">
        <v>0</v>
      </c>
    </row>
    <row r="43">
      <c r="A43" s="4" t="inlineStr">
        <is>
          <t>Repurchases of shares</t>
        </is>
      </c>
      <c r="C43" s="4" t="inlineStr">
        <is>
          <t xml:space="preserve"> </t>
        </is>
      </c>
      <c r="D43" s="4" t="inlineStr">
        <is>
          <t xml:space="preserve"> </t>
        </is>
      </c>
      <c r="E43" s="4" t="inlineStr">
        <is>
          <t xml:space="preserve"> </t>
        </is>
      </c>
      <c r="F43" s="6" t="n">
        <v>0</v>
      </c>
      <c r="G43" s="6" t="n">
        <v>0</v>
      </c>
    </row>
    <row r="44">
      <c r="A44" s="4" t="inlineStr">
        <is>
          <t>Share-based compensation</t>
        </is>
      </c>
      <c r="C44" s="4" t="inlineStr">
        <is>
          <t xml:space="preserve"> </t>
        </is>
      </c>
      <c r="D44" s="4" t="inlineStr">
        <is>
          <t xml:space="preserve"> </t>
        </is>
      </c>
      <c r="E44" s="4" t="inlineStr">
        <is>
          <t xml:space="preserve"> </t>
        </is>
      </c>
      <c r="F44" s="6" t="n">
        <v>-213</v>
      </c>
      <c r="G44" s="6" t="n">
        <v>-203</v>
      </c>
    </row>
    <row r="45">
      <c r="A45" s="4" t="inlineStr">
        <is>
          <t>Ending balance</t>
        </is>
      </c>
      <c r="C45" s="6" t="n">
        <v>1095</v>
      </c>
      <c r="D45" s="4" t="inlineStr">
        <is>
          <t xml:space="preserve"> </t>
        </is>
      </c>
      <c r="E45" s="6" t="n">
        <v>936</v>
      </c>
      <c r="F45" s="6" t="n">
        <v>1095</v>
      </c>
      <c r="G45" s="6" t="n">
        <v>936</v>
      </c>
    </row>
    <row r="46">
      <c r="A46" s="4" t="inlineStr">
        <is>
          <t>Accumulated other comprehensive income</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Accumulated Other Comprehensive Income Los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C48" s="4" t="inlineStr">
        <is>
          <t xml:space="preserve"> </t>
        </is>
      </c>
      <c r="D48" s="5" t="n">
        <v>-17851</v>
      </c>
      <c r="E48" s="4" t="inlineStr">
        <is>
          <t xml:space="preserve"> </t>
        </is>
      </c>
      <c r="F48" s="6" t="n">
        <v>-17851</v>
      </c>
      <c r="G48" s="6" t="n">
        <v>-17656</v>
      </c>
    </row>
    <row r="49">
      <c r="A49" s="4" t="inlineStr">
        <is>
          <t>Other comprehensive income/(loss) attributable to Shell plc shareholders</t>
        </is>
      </c>
      <c r="C49" s="4" t="inlineStr">
        <is>
          <t xml:space="preserve"> </t>
        </is>
      </c>
      <c r="D49" s="4" t="inlineStr">
        <is>
          <t xml:space="preserve"> </t>
        </is>
      </c>
      <c r="E49" s="4" t="inlineStr">
        <is>
          <t xml:space="preserve"> </t>
        </is>
      </c>
      <c r="F49" s="6" t="n">
        <v>-494</v>
      </c>
      <c r="G49" s="6" t="n">
        <v>24</v>
      </c>
    </row>
    <row r="50">
      <c r="A50" s="4" t="inlineStr">
        <is>
          <t>Transfer from other comprehensive income</t>
        </is>
      </c>
      <c r="C50" s="4" t="inlineStr">
        <is>
          <t xml:space="preserve"> </t>
        </is>
      </c>
      <c r="D50" s="4" t="inlineStr">
        <is>
          <t xml:space="preserve"> </t>
        </is>
      </c>
      <c r="E50" s="4" t="inlineStr">
        <is>
          <t xml:space="preserve"> </t>
        </is>
      </c>
      <c r="F50" s="6" t="n">
        <v>170</v>
      </c>
      <c r="G50" s="6" t="n">
        <v>-121</v>
      </c>
    </row>
    <row r="51">
      <c r="A51" s="4" t="inlineStr">
        <is>
          <t>Repurchases of shares</t>
        </is>
      </c>
      <c r="C51" s="4" t="inlineStr">
        <is>
          <t xml:space="preserve"> </t>
        </is>
      </c>
      <c r="D51" s="4" t="inlineStr">
        <is>
          <t xml:space="preserve"> </t>
        </is>
      </c>
      <c r="E51" s="4" t="inlineStr">
        <is>
          <t xml:space="preserve"> </t>
        </is>
      </c>
      <c r="F51" s="6" t="n">
        <v>0</v>
      </c>
      <c r="G51" s="6" t="n">
        <v>0</v>
      </c>
    </row>
    <row r="52">
      <c r="A52" s="4" t="inlineStr">
        <is>
          <t>Share-based compensation</t>
        </is>
      </c>
      <c r="C52" s="4" t="inlineStr">
        <is>
          <t xml:space="preserve"> </t>
        </is>
      </c>
      <c r="D52" s="4" t="inlineStr">
        <is>
          <t xml:space="preserve"> </t>
        </is>
      </c>
      <c r="E52" s="4" t="inlineStr">
        <is>
          <t xml:space="preserve"> </t>
        </is>
      </c>
      <c r="F52" s="6" t="n">
        <v>0</v>
      </c>
      <c r="G52" s="6" t="n">
        <v>0</v>
      </c>
    </row>
    <row r="53">
      <c r="A53" s="4" t="inlineStr">
        <is>
          <t>Ending balance</t>
        </is>
      </c>
      <c r="C53" s="5" t="n">
        <v>-18175</v>
      </c>
      <c r="D53" s="4" t="inlineStr">
        <is>
          <t xml:space="preserve"> </t>
        </is>
      </c>
      <c r="E53" s="5" t="n">
        <v>-17752</v>
      </c>
      <c r="F53" s="5" t="n">
        <v>-18175</v>
      </c>
      <c r="G53" s="5" t="n">
        <v>-17752</v>
      </c>
    </row>
    <row r="54"/>
    <row r="55">
      <c r="A55" s="4" t="inlineStr">
        <is>
          <t xml:space="preserve">[1]Includes shares committed to repurchase under an irrevocable contract and repurchases subject to settlement at the end of the quarter.[2] See Note 6 “Other reserves”. </t>
        </is>
      </c>
    </row>
  </sheetData>
  <mergeCells count="5">
    <mergeCell ref="A1:B2"/>
    <mergeCell ref="C1:E1"/>
    <mergeCell ref="F1:G1"/>
    <mergeCell ref="A54:F54"/>
    <mergeCell ref="A55:F5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debt excluding lease liabilities - Narrative (Details) $ in Millions</t>
        </is>
      </c>
      <c r="B1" s="2" t="inlineStr">
        <is>
          <t>6 Months Ended</t>
        </is>
      </c>
    </row>
    <row r="2">
      <c r="B2" s="2" t="inlineStr">
        <is>
          <t>Jun. 30, 2024 USD ($)</t>
        </is>
      </c>
    </row>
    <row r="3">
      <c r="A3" s="4" t="inlineStr">
        <is>
          <t>Derivatives</t>
        </is>
      </c>
      <c r="B3" s="4" t="inlineStr">
        <is>
          <t xml:space="preserve"> </t>
        </is>
      </c>
    </row>
    <row r="4">
      <c r="A4" s="3" t="inlineStr">
        <is>
          <t>Disclosure of detailed information about financial instruments [line items]</t>
        </is>
      </c>
      <c r="B4" s="4" t="inlineStr">
        <is>
          <t xml:space="preserve"> </t>
        </is>
      </c>
    </row>
    <row r="5">
      <c r="A5" s="4" t="inlineStr">
        <is>
          <t>Decrease in financial liabilities</t>
        </is>
      </c>
      <c r="B5" s="5" t="n">
        <v>1391</v>
      </c>
    </row>
    <row r="6">
      <c r="A6" s="4" t="inlineStr">
        <is>
          <t>Derivatives</t>
        </is>
      </c>
      <c r="B6" s="4" t="inlineStr">
        <is>
          <t xml:space="preserve"> </t>
        </is>
      </c>
    </row>
    <row r="7">
      <c r="A7" s="3" t="inlineStr">
        <is>
          <t>Disclosure of detailed information about financial instruments [line items]</t>
        </is>
      </c>
      <c r="B7" s="4" t="inlineStr">
        <is>
          <t xml:space="preserve"> </t>
        </is>
      </c>
    </row>
    <row r="8">
      <c r="A8" s="4" t="inlineStr">
        <is>
          <t>Decrease in financial assets</t>
        </is>
      </c>
      <c r="B8" s="5" t="n">
        <v>33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debt excluding lease liabilities - Comparison of the Fair Value with the Carrying Amount of Debt Excluding Lease Liabilities (Details) - USD ($) $ in Millions</t>
        </is>
      </c>
      <c r="B1" s="2" t="inlineStr">
        <is>
          <t>Jun. 30, 2024</t>
        </is>
      </c>
      <c r="C1" s="2" t="inlineStr">
        <is>
          <t>Jun. 30, 2023</t>
        </is>
      </c>
    </row>
    <row r="2">
      <c r="A2" s="3" t="inlineStr">
        <is>
          <t>Financial Instruments [Abstract]</t>
        </is>
      </c>
      <c r="B2" s="4" t="inlineStr">
        <is>
          <t xml:space="preserve"> </t>
        </is>
      </c>
      <c r="C2" s="4" t="inlineStr">
        <is>
          <t xml:space="preserve"> </t>
        </is>
      </c>
    </row>
    <row r="3">
      <c r="A3" s="4" t="inlineStr">
        <is>
          <t>Carrying amount</t>
        </is>
      </c>
      <c r="B3" s="5" t="n">
        <v>49868</v>
      </c>
      <c r="C3" s="5" t="n">
        <v>53832</v>
      </c>
    </row>
    <row r="4">
      <c r="A4" s="4" t="inlineStr">
        <is>
          <t>Fair value</t>
        </is>
      </c>
      <c r="B4" s="5" t="n">
        <v>45803</v>
      </c>
      <c r="C4" s="5" t="n">
        <v>508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Other notes to the unaudited Condensed Consolidated Interim Financial Statements - Interest and Other Income (Details) - USD ($) $ in Millions</t>
        </is>
      </c>
      <c r="C1" s="2" t="inlineStr">
        <is>
          <t>3 Months Ended</t>
        </is>
      </c>
      <c r="F1" s="2" t="inlineStr">
        <is>
          <t>6 Months Ended</t>
        </is>
      </c>
    </row>
    <row r="2">
      <c r="C2" s="2" t="inlineStr">
        <is>
          <t>Jun. 30, 2024</t>
        </is>
      </c>
      <c r="D2" s="2" t="inlineStr">
        <is>
          <t>Mar. 31, 2024</t>
        </is>
      </c>
      <c r="E2" s="2" t="inlineStr">
        <is>
          <t>Jun. 30, 2023</t>
        </is>
      </c>
      <c r="F2" s="2" t="inlineStr">
        <is>
          <t>Jun. 30, 2024</t>
        </is>
      </c>
      <c r="G2" s="2" t="inlineStr">
        <is>
          <t>Jun. 30, 2023</t>
        </is>
      </c>
    </row>
    <row r="3">
      <c r="A3" s="3" t="inlineStr">
        <is>
          <t>Other notes to the unaudited Condensed Consolidated Interim Financial Statemen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other income/(expenses)</t>
        </is>
      </c>
      <c r="B4" s="4" t="inlineStr">
        <is>
          <t>[1]</t>
        </is>
      </c>
      <c r="C4" s="5" t="n">
        <v>-305</v>
      </c>
      <c r="D4" s="5" t="n">
        <v>907</v>
      </c>
      <c r="E4" s="5" t="n">
        <v>813</v>
      </c>
      <c r="F4" s="5" t="n">
        <v>602</v>
      </c>
      <c r="G4" s="5" t="n">
        <v>1294</v>
      </c>
    </row>
    <row r="5">
      <c r="A5" s="3" t="inlineStr">
        <is>
          <t>Of which:</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t>
        </is>
      </c>
      <c r="C6" s="6" t="n">
        <v>616</v>
      </c>
      <c r="D6" s="6" t="n">
        <v>588</v>
      </c>
      <c r="E6" s="6" t="n">
        <v>599</v>
      </c>
      <c r="F6" s="6" t="n">
        <v>1204</v>
      </c>
      <c r="G6" s="6" t="n">
        <v>1100</v>
      </c>
    </row>
    <row r="7">
      <c r="A7" s="4" t="inlineStr">
        <is>
          <t>Dividend income (from investments in equity securities)</t>
        </is>
      </c>
      <c r="C7" s="6" t="n">
        <v>30</v>
      </c>
      <c r="D7" s="6" t="n">
        <v>23</v>
      </c>
      <c r="E7" s="6" t="n">
        <v>29</v>
      </c>
      <c r="F7" s="6" t="n">
        <v>53</v>
      </c>
      <c r="G7" s="6" t="n">
        <v>29</v>
      </c>
    </row>
    <row r="8">
      <c r="A8" s="4" t="inlineStr">
        <is>
          <t>Net gains/(losses) on sales and revaluation of non-current assets and businesses</t>
        </is>
      </c>
      <c r="C8" s="6" t="n">
        <v>143</v>
      </c>
      <c r="D8" s="6" t="n">
        <v>10</v>
      </c>
      <c r="E8" s="6" t="n">
        <v>65</v>
      </c>
      <c r="F8" s="6" t="n">
        <v>154</v>
      </c>
      <c r="G8" s="6" t="n">
        <v>110</v>
      </c>
    </row>
    <row r="9">
      <c r="A9" s="4" t="inlineStr">
        <is>
          <t>Net foreign exchange gains/(losses) on financing activities</t>
        </is>
      </c>
      <c r="C9" s="6" t="n">
        <v>-1169</v>
      </c>
      <c r="D9" s="6" t="n">
        <v>66</v>
      </c>
      <c r="E9" s="6" t="n">
        <v>7</v>
      </c>
      <c r="F9" s="6" t="n">
        <v>-1103</v>
      </c>
      <c r="G9" s="6" t="n">
        <v>-229</v>
      </c>
    </row>
    <row r="10">
      <c r="A10" s="4" t="inlineStr">
        <is>
          <t>Other</t>
        </is>
      </c>
      <c r="C10" s="5" t="n">
        <v>74</v>
      </c>
      <c r="D10" s="5" t="n">
        <v>219</v>
      </c>
      <c r="E10" s="5" t="n">
        <v>113</v>
      </c>
      <c r="F10" s="5" t="n">
        <v>293</v>
      </c>
      <c r="G10" s="5" t="n">
        <v>284</v>
      </c>
    </row>
    <row r="11"/>
    <row r="12">
      <c r="A12" s="4" t="inlineStr">
        <is>
          <t xml:space="preserve">[1] See Note 8 “Other notes to the unaudited Condensed Consolidated Interim Financial Statements”. 3 </t>
        </is>
      </c>
    </row>
  </sheetData>
  <mergeCells count="5">
    <mergeCell ref="A1:B2"/>
    <mergeCell ref="C1:E1"/>
    <mergeCell ref="F1:G1"/>
    <mergeCell ref="A11:F11"/>
    <mergeCell ref="A12:F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notes to the unaudited Condensed Consolidated Interim Financial Statements - Income statement narrative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loss reclassified to profit or loss</t>
        </is>
      </c>
      <c r="B4" s="5" t="n">
        <v>-1104</v>
      </c>
      <c r="C4" s="5" t="n">
        <v>12</v>
      </c>
      <c r="D4" s="5" t="n">
        <v>4</v>
      </c>
      <c r="E4" s="5" t="n">
        <v>-1092</v>
      </c>
      <c r="F4" s="5" t="n">
        <v>2</v>
      </c>
    </row>
    <row r="5">
      <c r="A5" s="4" t="inlineStr">
        <is>
          <t>Impairment loss</t>
        </is>
      </c>
      <c r="B5" s="6" t="n">
        <v>1984</v>
      </c>
      <c r="C5" s="6" t="n">
        <v>382</v>
      </c>
      <c r="D5" s="6" t="n">
        <v>2490</v>
      </c>
      <c r="E5" s="4" t="inlineStr">
        <is>
          <t xml:space="preserve"> </t>
        </is>
      </c>
      <c r="F5" s="4" t="inlineStr">
        <is>
          <t xml:space="preserve"> </t>
        </is>
      </c>
    </row>
    <row r="6">
      <c r="A6" s="4" t="inlineStr">
        <is>
          <t>Impairment loss, after tax</t>
        </is>
      </c>
      <c r="B6" s="6" t="n">
        <v>1778</v>
      </c>
      <c r="C6" s="5" t="n">
        <v>332</v>
      </c>
      <c r="D6" s="5" t="n">
        <v>1910</v>
      </c>
      <c r="E6" s="4" t="inlineStr">
        <is>
          <t xml:space="preserve"> </t>
        </is>
      </c>
      <c r="F6" s="4" t="inlineStr">
        <is>
          <t xml:space="preserve"> </t>
        </is>
      </c>
    </row>
    <row r="7">
      <c r="A7" s="4" t="inlineStr">
        <is>
          <t>Market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impairment loss and reversal of impairmen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loss</t>
        </is>
      </c>
      <c r="B9" s="6" t="n">
        <v>1055</v>
      </c>
      <c r="C9" s="4" t="inlineStr">
        <is>
          <t xml:space="preserve"> </t>
        </is>
      </c>
      <c r="D9" s="4" t="inlineStr">
        <is>
          <t xml:space="preserve"> </t>
        </is>
      </c>
      <c r="E9" s="4" t="inlineStr">
        <is>
          <t xml:space="preserve"> </t>
        </is>
      </c>
      <c r="F9" s="4" t="inlineStr">
        <is>
          <t xml:space="preserve"> </t>
        </is>
      </c>
    </row>
    <row r="10">
      <c r="A10" s="4" t="inlineStr">
        <is>
          <t>Chemicals and Produ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impairment loss and reversal of impairmen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loss</t>
        </is>
      </c>
      <c r="B12" s="6" t="n">
        <v>690</v>
      </c>
      <c r="C12" s="4" t="inlineStr">
        <is>
          <t xml:space="preserve"> </t>
        </is>
      </c>
      <c r="D12" s="4" t="inlineStr">
        <is>
          <t xml:space="preserve"> </t>
        </is>
      </c>
      <c r="E12" s="4" t="inlineStr">
        <is>
          <t xml:space="preserve"> </t>
        </is>
      </c>
      <c r="F12" s="4" t="inlineStr">
        <is>
          <t xml:space="preserve"> </t>
        </is>
      </c>
    </row>
    <row r="13">
      <c r="A13" s="4" t="inlineStr">
        <is>
          <t>Renewables and Energy Sol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mpairment loss and reversal of impairmen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loss</t>
        </is>
      </c>
      <c r="B15" s="5" t="n">
        <v>141</v>
      </c>
      <c r="C15" s="4" t="inlineStr">
        <is>
          <t xml:space="preserve"> </t>
        </is>
      </c>
      <c r="D15" s="4" t="inlineStr">
        <is>
          <t xml:space="preserve"> </t>
        </is>
      </c>
      <c r="E15" s="4" t="inlineStr">
        <is>
          <t xml:space="preserve"> </t>
        </is>
      </c>
      <c r="F15"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Other notes to the unaudited Condensed Consolidated Interim Financial Statements - Depreciation, depletion and amortisation (Details) - USD ($) $ in Millions</t>
        </is>
      </c>
      <c r="C1" s="2" t="inlineStr">
        <is>
          <t>3 Months Ended</t>
        </is>
      </c>
      <c r="F1" s="2" t="inlineStr">
        <is>
          <t>6 Months Ended</t>
        </is>
      </c>
    </row>
    <row r="2">
      <c r="C2" s="2" t="inlineStr">
        <is>
          <t>Jun. 30, 2024</t>
        </is>
      </c>
      <c r="D2" s="2" t="inlineStr">
        <is>
          <t>Mar. 31, 2024</t>
        </is>
      </c>
      <c r="E2" s="2" t="inlineStr">
        <is>
          <t>Jun. 30, 2023</t>
        </is>
      </c>
      <c r="F2" s="2" t="inlineStr">
        <is>
          <t>Jun. 30, 2024</t>
        </is>
      </c>
      <c r="G2" s="2" t="inlineStr">
        <is>
          <t>Jun. 30, 2023</t>
        </is>
      </c>
    </row>
    <row r="3">
      <c r="A3" s="3" t="inlineStr">
        <is>
          <t>Impairment Of Asse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preciation, amortisation and impairment loss (reversal of impairment loss) recognised in profit or loss</t>
        </is>
      </c>
      <c r="B4" s="4" t="inlineStr">
        <is>
          <t>[1]</t>
        </is>
      </c>
      <c r="C4" s="5" t="n">
        <v>7555</v>
      </c>
      <c r="D4" s="5" t="n">
        <v>5881</v>
      </c>
      <c r="E4" s="5" t="n">
        <v>7872</v>
      </c>
      <c r="F4" s="5" t="n">
        <v>13436</v>
      </c>
      <c r="G4" s="5" t="n">
        <v>14157</v>
      </c>
    </row>
    <row r="5">
      <c r="A5" s="4" t="inlineStr">
        <is>
          <t>Depreciation</t>
        </is>
      </c>
      <c r="C5" s="6" t="n">
        <v>5642</v>
      </c>
      <c r="D5" s="6" t="n">
        <v>5654</v>
      </c>
      <c r="E5" s="6" t="n">
        <v>5708</v>
      </c>
      <c r="F5" s="6" t="n">
        <v>11296</v>
      </c>
      <c r="G5" s="6" t="n">
        <v>11404</v>
      </c>
    </row>
    <row r="6">
      <c r="A6" s="4" t="inlineStr">
        <is>
          <t>Impairments</t>
        </is>
      </c>
      <c r="C6" s="6" t="n">
        <v>1984</v>
      </c>
      <c r="D6" s="6" t="n">
        <v>382</v>
      </c>
      <c r="E6" s="6" t="n">
        <v>2490</v>
      </c>
      <c r="F6" s="6" t="n">
        <v>2365</v>
      </c>
      <c r="G6" s="6" t="n">
        <v>3079</v>
      </c>
    </row>
    <row r="7">
      <c r="A7" s="4" t="inlineStr">
        <is>
          <t>Impairment reversals</t>
        </is>
      </c>
      <c r="C7" s="5" t="n">
        <v>-71</v>
      </c>
      <c r="D7" s="5" t="n">
        <v>-154</v>
      </c>
      <c r="E7" s="5" t="n">
        <v>-326</v>
      </c>
      <c r="F7" s="5" t="n">
        <v>-225</v>
      </c>
      <c r="G7" s="5" t="n">
        <v>-326</v>
      </c>
    </row>
    <row r="8"/>
    <row r="9">
      <c r="A9" s="4" t="inlineStr">
        <is>
          <t xml:space="preserve">[1] See Note 8 “Other notes to the unaudited Condensed Consolidated Interim Financial Statements”. 3 </t>
        </is>
      </c>
    </row>
  </sheetData>
  <mergeCells count="5">
    <mergeCell ref="A1:B2"/>
    <mergeCell ref="C1:E1"/>
    <mergeCell ref="F1:G1"/>
    <mergeCell ref="A8:F8"/>
    <mergeCell ref="A9:F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Other notes to the unaudited Condensed Consolidated Interim Financial Statements - Taxation charge/ credit (Details) - USD ($) $ in Millions</t>
        </is>
      </c>
      <c r="C1" s="2" t="inlineStr">
        <is>
          <t>3 Months Ended</t>
        </is>
      </c>
      <c r="F1" s="2" t="inlineStr">
        <is>
          <t>6 Months Ended</t>
        </is>
      </c>
    </row>
    <row r="2">
      <c r="C2" s="2" t="inlineStr">
        <is>
          <t>Jun. 30, 2024</t>
        </is>
      </c>
      <c r="D2" s="2" t="inlineStr">
        <is>
          <t>Mar. 31, 2024</t>
        </is>
      </c>
      <c r="E2" s="2" t="inlineStr">
        <is>
          <t>Jun. 30, 2023</t>
        </is>
      </c>
      <c r="F2" s="2" t="inlineStr">
        <is>
          <t>Jun. 30, 2024</t>
        </is>
      </c>
      <c r="G2" s="2" t="inlineStr">
        <is>
          <t>Jun. 30, 2023</t>
        </is>
      </c>
    </row>
    <row r="3">
      <c r="A3" s="3" t="inlineStr">
        <is>
          <t>Major components of tax expense (incom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ation charge/(credit)</t>
        </is>
      </c>
      <c r="B4" s="4" t="inlineStr">
        <is>
          <t>[1]</t>
        </is>
      </c>
      <c r="C4" s="5" t="n">
        <v>3754</v>
      </c>
      <c r="D4" s="5" t="n">
        <v>3604</v>
      </c>
      <c r="E4" s="5" t="n">
        <v>2195</v>
      </c>
      <c r="F4" s="5" t="n">
        <v>7358</v>
      </c>
      <c r="G4" s="5" t="n">
        <v>7776</v>
      </c>
    </row>
    <row r="5">
      <c r="A5" s="3" t="inlineStr">
        <is>
          <t>Of which:</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excluding Pillar Two income tax</t>
        </is>
      </c>
      <c r="C6" s="6" t="n">
        <v>3666</v>
      </c>
      <c r="D6" s="6" t="n">
        <v>3525</v>
      </c>
      <c r="E6" s="6" t="n">
        <v>2195</v>
      </c>
      <c r="F6" s="6" t="n">
        <v>7192</v>
      </c>
      <c r="G6" s="6" t="n">
        <v>7776</v>
      </c>
    </row>
    <row r="7">
      <c r="A7" s="4" t="inlineStr">
        <is>
          <t>Income tax related to Pillar Two income tax</t>
        </is>
      </c>
      <c r="C7" s="5" t="n">
        <v>88</v>
      </c>
      <c r="D7" s="5" t="n">
        <v>79</v>
      </c>
      <c r="E7" s="5" t="n">
        <v>0</v>
      </c>
      <c r="F7" s="5" t="n">
        <v>167</v>
      </c>
      <c r="G7" s="5" t="n">
        <v>0</v>
      </c>
    </row>
    <row r="8"/>
    <row r="9">
      <c r="A9" s="4" t="inlineStr">
        <is>
          <t xml:space="preserve">[1] See Note 8 “Other notes to the unaudited Condensed Consolidated Interim Financial Statements”. 3 </t>
        </is>
      </c>
    </row>
  </sheetData>
  <mergeCells count="5">
    <mergeCell ref="A1:B2"/>
    <mergeCell ref="C1:E1"/>
    <mergeCell ref="F1:G1"/>
    <mergeCell ref="A8:F8"/>
    <mergeCell ref="A9:F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Other notes to the unaudited Condensed Consolidated Interim Financial Statements - Currency translation differences (Details) - USD ($) $ in Millions</t>
        </is>
      </c>
      <c r="C1" s="2" t="inlineStr">
        <is>
          <t>3 Months Ended</t>
        </is>
      </c>
      <c r="F1" s="2" t="inlineStr">
        <is>
          <t>6 Months Ended</t>
        </is>
      </c>
    </row>
    <row r="2">
      <c r="C2" s="2" t="inlineStr">
        <is>
          <t>Jun. 30, 2024</t>
        </is>
      </c>
      <c r="D2" s="2" t="inlineStr">
        <is>
          <t>Mar. 31, 2024</t>
        </is>
      </c>
      <c r="E2" s="2" t="inlineStr">
        <is>
          <t>Jun. 30, 2023</t>
        </is>
      </c>
      <c r="F2" s="2" t="inlineStr">
        <is>
          <t>Jun. 30, 2024</t>
        </is>
      </c>
      <c r="G2" s="2" t="inlineStr">
        <is>
          <t>Jun. 30, 2023</t>
        </is>
      </c>
    </row>
    <row r="3">
      <c r="A3" s="3" t="inlineStr">
        <is>
          <t>Other notes to the unaudited Condensed Consolidated Interim Financial Statemen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Currency translation differences</t>
        </is>
      </c>
      <c r="B4" s="4" t="inlineStr">
        <is>
          <t>[1]</t>
        </is>
      </c>
      <c r="C4" s="5" t="n">
        <v>698</v>
      </c>
      <c r="D4" s="5" t="n">
        <v>-1995</v>
      </c>
      <c r="E4" s="5" t="n">
        <v>-267</v>
      </c>
      <c r="F4" s="5" t="n">
        <v>-1296</v>
      </c>
      <c r="G4" s="5" t="n">
        <v>286</v>
      </c>
    </row>
    <row r="5">
      <c r="A5" s="3" t="inlineStr">
        <is>
          <t>Of which:</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ognised in Other comprehensive income</t>
        </is>
      </c>
      <c r="C6" s="6" t="n">
        <v>-406</v>
      </c>
      <c r="D6" s="6" t="n">
        <v>-1983</v>
      </c>
      <c r="E6" s="6" t="n">
        <v>-263</v>
      </c>
      <c r="F6" s="6" t="n">
        <v>-2388</v>
      </c>
      <c r="G6" s="6" t="n">
        <v>288</v>
      </c>
    </row>
    <row r="7">
      <c r="A7" s="4" t="inlineStr">
        <is>
          <t>(Gain)/loss reclassified to profit or loss</t>
        </is>
      </c>
      <c r="C7" s="5" t="n">
        <v>1104</v>
      </c>
      <c r="D7" s="5" t="n">
        <v>-12</v>
      </c>
      <c r="E7" s="5" t="n">
        <v>-4</v>
      </c>
      <c r="F7" s="5" t="n">
        <v>1092</v>
      </c>
      <c r="G7" s="5" t="n">
        <v>-2</v>
      </c>
    </row>
    <row r="8"/>
    <row r="9">
      <c r="A9" s="4" t="inlineStr">
        <is>
          <t>[1] 1. See Note 8 “Other notes to the unaudited Condensed Consolidated Interim Financial Statements”.</t>
        </is>
      </c>
    </row>
  </sheetData>
  <mergeCells count="5">
    <mergeCell ref="A1:B2"/>
    <mergeCell ref="C1:E1"/>
    <mergeCell ref="F1:G1"/>
    <mergeCell ref="A8:F8"/>
    <mergeCell ref="A9:F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tes to the unaudited Condensed Consolidated Interim Financial Statements - Retirement benefits (Details) - USD ($) $ in Millions</t>
        </is>
      </c>
      <c r="C1" s="2" t="inlineStr">
        <is>
          <t>Jun. 30, 2024</t>
        </is>
      </c>
      <c r="D1" s="2" t="inlineStr">
        <is>
          <t>Dec. 31, 2023</t>
        </is>
      </c>
    </row>
    <row r="2">
      <c r="A2" s="3" t="inlineStr">
        <is>
          <t>Other notes to the unaudited Condensed Consolidated Interim Financial Statements [Abstract]</t>
        </is>
      </c>
      <c r="C2" s="4" t="inlineStr">
        <is>
          <t xml:space="preserve"> </t>
        </is>
      </c>
      <c r="D2" s="4" t="inlineStr">
        <is>
          <t xml:space="preserve"> </t>
        </is>
      </c>
    </row>
    <row r="3">
      <c r="A3" s="4" t="inlineStr">
        <is>
          <t>Retirement benefits1</t>
        </is>
      </c>
      <c r="B3" s="4" t="inlineStr">
        <is>
          <t>[1]</t>
        </is>
      </c>
      <c r="C3" s="5" t="n">
        <v>9454</v>
      </c>
      <c r="D3" s="5" t="n">
        <v>9151</v>
      </c>
    </row>
    <row r="4">
      <c r="A4" s="4" t="inlineStr">
        <is>
          <t>Retirement benefits1</t>
        </is>
      </c>
      <c r="B4" s="4" t="inlineStr">
        <is>
          <t>[1]</t>
        </is>
      </c>
      <c r="C4" s="6" t="n">
        <v>6701</v>
      </c>
      <c r="D4" s="6" t="n">
        <v>7549</v>
      </c>
    </row>
    <row r="5">
      <c r="A5" s="4" t="inlineStr">
        <is>
          <t>Surplus/(deficit)</t>
        </is>
      </c>
      <c r="C5" s="5" t="n">
        <v>2753</v>
      </c>
      <c r="D5" s="5" t="n">
        <v>1602</v>
      </c>
    </row>
    <row r="6"/>
    <row r="7">
      <c r="A7" s="4" t="inlineStr">
        <is>
          <t>[1] See Note 8 “Other notes to the unaudited Condensed Consolidated Interim Financial Statements”.</t>
        </is>
      </c>
    </row>
  </sheetData>
  <mergeCells count="3">
    <mergeCell ref="A1:B1"/>
    <mergeCell ref="A6:C6"/>
    <mergeCell ref="A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 - USD ($) $ in Millions</t>
        </is>
      </c>
      <c r="C1" s="2" t="inlineStr">
        <is>
          <t>Jun. 30, 2024</t>
        </is>
      </c>
      <c r="E1" s="2" t="inlineStr">
        <is>
          <t>Dec. 31, 2023</t>
        </is>
      </c>
    </row>
    <row r="2">
      <c r="A2" s="3" t="inlineStr">
        <is>
          <t>Non-current assets</t>
        </is>
      </c>
      <c r="C2" s="4" t="inlineStr">
        <is>
          <t xml:space="preserve"> </t>
        </is>
      </c>
      <c r="E2" s="4" t="inlineStr">
        <is>
          <t xml:space="preserve"> </t>
        </is>
      </c>
    </row>
    <row r="3">
      <c r="A3" s="4" t="inlineStr">
        <is>
          <t>Goodwill</t>
        </is>
      </c>
      <c r="C3" s="5" t="n">
        <v>16538</v>
      </c>
      <c r="D3" s="4" t="inlineStr">
        <is>
          <t>[1]</t>
        </is>
      </c>
      <c r="E3" s="5" t="n">
        <v>16660</v>
      </c>
    </row>
    <row r="4">
      <c r="A4" s="4" t="inlineStr">
        <is>
          <t>Other intangible assets</t>
        </is>
      </c>
      <c r="C4" s="6" t="n">
        <v>9387</v>
      </c>
      <c r="E4" s="6" t="n">
        <v>10253</v>
      </c>
    </row>
    <row r="5">
      <c r="A5" s="4" t="inlineStr">
        <is>
          <t>Property, plant and equipment</t>
        </is>
      </c>
      <c r="C5" s="6" t="n">
        <v>189656</v>
      </c>
      <c r="E5" s="6" t="n">
        <v>194835</v>
      </c>
    </row>
    <row r="6">
      <c r="A6" s="4" t="inlineStr">
        <is>
          <t>Joint ventures and associates</t>
        </is>
      </c>
      <c r="C6" s="6" t="n">
        <v>25098</v>
      </c>
      <c r="E6" s="6" t="n">
        <v>24457</v>
      </c>
    </row>
    <row r="7">
      <c r="A7" s="4" t="inlineStr">
        <is>
          <t>Investments in securities</t>
        </is>
      </c>
      <c r="C7" s="6" t="n">
        <v>2972</v>
      </c>
      <c r="E7" s="6" t="n">
        <v>3246</v>
      </c>
    </row>
    <row r="8">
      <c r="A8" s="4" t="inlineStr">
        <is>
          <t>Deferred tax</t>
        </is>
      </c>
      <c r="C8" s="6" t="n">
        <v>5888</v>
      </c>
      <c r="E8" s="6" t="n">
        <v>6454</v>
      </c>
    </row>
    <row r="9">
      <c r="A9" s="4" t="inlineStr">
        <is>
          <t>Retirement benefits1</t>
        </is>
      </c>
      <c r="B9" s="4" t="inlineStr">
        <is>
          <t>[1]</t>
        </is>
      </c>
      <c r="C9" s="6" t="n">
        <v>9454</v>
      </c>
      <c r="E9" s="6" t="n">
        <v>9151</v>
      </c>
    </row>
    <row r="10">
      <c r="A10" s="4" t="inlineStr">
        <is>
          <t>Trade and other receivables</t>
        </is>
      </c>
      <c r="C10" s="6" t="n">
        <v>6808</v>
      </c>
      <c r="E10" s="6" t="n">
        <v>6298</v>
      </c>
    </row>
    <row r="11">
      <c r="A11" s="4" t="inlineStr">
        <is>
          <t>Derivative financial instruments</t>
        </is>
      </c>
      <c r="B11" s="4" t="inlineStr">
        <is>
          <t>[2]</t>
        </is>
      </c>
      <c r="C11" s="6" t="n">
        <v>348</v>
      </c>
      <c r="E11" s="6" t="n">
        <v>801</v>
      </c>
    </row>
    <row r="12">
      <c r="A12" s="4" t="inlineStr">
        <is>
          <t>Non-current assets</t>
        </is>
      </c>
      <c r="C12" s="6" t="n">
        <v>266150</v>
      </c>
      <c r="E12" s="6" t="n">
        <v>272155</v>
      </c>
    </row>
    <row r="13">
      <c r="A13" s="3" t="inlineStr">
        <is>
          <t>Current assets</t>
        </is>
      </c>
      <c r="C13" s="4" t="inlineStr">
        <is>
          <t xml:space="preserve"> </t>
        </is>
      </c>
      <c r="E13" s="4" t="inlineStr">
        <is>
          <t xml:space="preserve"> </t>
        </is>
      </c>
    </row>
    <row r="14">
      <c r="A14" s="4" t="inlineStr">
        <is>
          <t>Inventories</t>
        </is>
      </c>
      <c r="C14" s="6" t="n">
        <v>26449</v>
      </c>
      <c r="E14" s="6" t="n">
        <v>26019</v>
      </c>
    </row>
    <row r="15">
      <c r="A15" s="4" t="inlineStr">
        <is>
          <t>Trade and other receivables</t>
        </is>
      </c>
      <c r="C15" s="6" t="n">
        <v>50619</v>
      </c>
      <c r="E15" s="6" t="n">
        <v>53273</v>
      </c>
    </row>
    <row r="16">
      <c r="A16" s="4" t="inlineStr">
        <is>
          <t>Derivative financial instruments</t>
        </is>
      </c>
      <c r="B16" s="4" t="inlineStr">
        <is>
          <t>[2]</t>
        </is>
      </c>
      <c r="C16" s="6" t="n">
        <v>11724</v>
      </c>
      <c r="E16" s="6" t="n">
        <v>15098</v>
      </c>
    </row>
    <row r="17">
      <c r="A17" s="4" t="inlineStr">
        <is>
          <t>Cash and cash equivalents</t>
        </is>
      </c>
      <c r="C17" s="6" t="n">
        <v>38148</v>
      </c>
      <c r="E17" s="6" t="n">
        <v>38774</v>
      </c>
    </row>
    <row r="18">
      <c r="A18" s="4" t="inlineStr">
        <is>
          <t>Current assets other than non-current assets or disposal groups classified as held for sale or as held for distribution to owners</t>
        </is>
      </c>
      <c r="C18" s="6" t="n">
        <v>126940</v>
      </c>
      <c r="E18" s="6" t="n">
        <v>133164</v>
      </c>
    </row>
    <row r="19">
      <c r="A19" s="4" t="inlineStr">
        <is>
          <t>Assets classified as held for sale</t>
        </is>
      </c>
      <c r="C19" s="6" t="n">
        <v>1692</v>
      </c>
      <c r="E19" s="6" t="n">
        <v>951</v>
      </c>
    </row>
    <row r="20">
      <c r="A20" s="4" t="inlineStr">
        <is>
          <t>Current assets</t>
        </is>
      </c>
      <c r="C20" s="6" t="n">
        <v>128632</v>
      </c>
      <c r="E20" s="6" t="n">
        <v>134115</v>
      </c>
    </row>
    <row r="21">
      <c r="A21" s="4" t="inlineStr">
        <is>
          <t>Total assets</t>
        </is>
      </c>
      <c r="C21" s="6" t="n">
        <v>394783</v>
      </c>
      <c r="E21" s="6" t="n">
        <v>406270</v>
      </c>
    </row>
    <row r="22">
      <c r="A22" s="3" t="inlineStr">
        <is>
          <t>Non-current liabilities</t>
        </is>
      </c>
      <c r="C22" s="4" t="inlineStr">
        <is>
          <t xml:space="preserve"> </t>
        </is>
      </c>
      <c r="E22" s="4" t="inlineStr">
        <is>
          <t xml:space="preserve"> </t>
        </is>
      </c>
    </row>
    <row r="23">
      <c r="A23" s="4" t="inlineStr">
        <is>
          <t>Debt</t>
        </is>
      </c>
      <c r="C23" s="6" t="n">
        <v>64619</v>
      </c>
      <c r="E23" s="6" t="n">
        <v>71610</v>
      </c>
    </row>
    <row r="24">
      <c r="A24" s="4" t="inlineStr">
        <is>
          <t>Trade and other payables</t>
        </is>
      </c>
      <c r="C24" s="6" t="n">
        <v>4471</v>
      </c>
      <c r="E24" s="6" t="n">
        <v>3103</v>
      </c>
    </row>
    <row r="25">
      <c r="A25" s="4" t="inlineStr">
        <is>
          <t>Derivative financial instruments</t>
        </is>
      </c>
      <c r="B25" s="4" t="inlineStr">
        <is>
          <t>[2]</t>
        </is>
      </c>
      <c r="C25" s="6" t="n">
        <v>2438</v>
      </c>
      <c r="E25" s="6" t="n">
        <v>2301</v>
      </c>
    </row>
    <row r="26">
      <c r="A26" s="4" t="inlineStr">
        <is>
          <t>Deferred tax</t>
        </is>
      </c>
      <c r="C26" s="6" t="n">
        <v>15293</v>
      </c>
      <c r="E26" s="6" t="n">
        <v>15347</v>
      </c>
    </row>
    <row r="27">
      <c r="A27" s="4" t="inlineStr">
        <is>
          <t>Retirement benefits1</t>
        </is>
      </c>
      <c r="B27" s="4" t="inlineStr">
        <is>
          <t>[1]</t>
        </is>
      </c>
      <c r="C27" s="6" t="n">
        <v>6701</v>
      </c>
      <c r="E27" s="6" t="n">
        <v>7549</v>
      </c>
    </row>
    <row r="28">
      <c r="A28" s="4" t="inlineStr">
        <is>
          <t>Decommissioning and other provisions</t>
        </is>
      </c>
      <c r="C28" s="6" t="n">
        <v>22574</v>
      </c>
      <c r="E28" s="6" t="n">
        <v>22531</v>
      </c>
    </row>
    <row r="29">
      <c r="A29" s="4" t="inlineStr">
        <is>
          <t>Non-current liabilities</t>
        </is>
      </c>
      <c r="C29" s="6" t="n">
        <v>116096</v>
      </c>
      <c r="E29" s="6" t="n">
        <v>122441</v>
      </c>
    </row>
    <row r="30">
      <c r="A30" s="3" t="inlineStr">
        <is>
          <t>Current liabilities</t>
        </is>
      </c>
      <c r="C30" s="4" t="inlineStr">
        <is>
          <t xml:space="preserve"> </t>
        </is>
      </c>
      <c r="E30" s="4" t="inlineStr">
        <is>
          <t xml:space="preserve"> </t>
        </is>
      </c>
    </row>
    <row r="31">
      <c r="A31" s="4" t="inlineStr">
        <is>
          <t>Debt</t>
        </is>
      </c>
      <c r="C31" s="6" t="n">
        <v>10849</v>
      </c>
      <c r="E31" s="6" t="n">
        <v>9931</v>
      </c>
    </row>
    <row r="32">
      <c r="A32" s="4" t="inlineStr">
        <is>
          <t>Trade and other payables</t>
        </is>
      </c>
      <c r="C32" s="6" t="n">
        <v>63943</v>
      </c>
      <c r="E32" s="6" t="n">
        <v>68237</v>
      </c>
    </row>
    <row r="33">
      <c r="A33" s="4" t="inlineStr">
        <is>
          <t>Derivative financial instruments</t>
        </is>
      </c>
      <c r="B33" s="4" t="inlineStr">
        <is>
          <t>[2]</t>
        </is>
      </c>
      <c r="C33" s="6" t="n">
        <v>8138</v>
      </c>
      <c r="E33" s="6" t="n">
        <v>9529</v>
      </c>
    </row>
    <row r="34">
      <c r="A34" s="4" t="inlineStr">
        <is>
          <t>Income taxes payable</t>
        </is>
      </c>
      <c r="C34" s="6" t="n">
        <v>4087</v>
      </c>
      <c r="E34" s="6" t="n">
        <v>3422</v>
      </c>
    </row>
    <row r="35">
      <c r="A35" s="4" t="inlineStr">
        <is>
          <t>Decommissioning and other provisions</t>
        </is>
      </c>
      <c r="C35" s="6" t="n">
        <v>3622</v>
      </c>
      <c r="E35" s="6" t="n">
        <v>4041</v>
      </c>
    </row>
    <row r="36">
      <c r="A36" s="4" t="inlineStr">
        <is>
          <t>Current liabilities other than liabilities included in disposal groups classified as held for sale</t>
        </is>
      </c>
      <c r="C36" s="6" t="n">
        <v>90639</v>
      </c>
      <c r="E36" s="6" t="n">
        <v>95160</v>
      </c>
    </row>
    <row r="37">
      <c r="A37" s="4" t="inlineStr">
        <is>
          <t>Liabilities directly associated with assets classified as held for sale</t>
        </is>
      </c>
      <c r="B37" s="4" t="inlineStr">
        <is>
          <t>[1]</t>
        </is>
      </c>
      <c r="C37" s="6" t="n">
        <v>857</v>
      </c>
      <c r="E37" s="6" t="n">
        <v>307</v>
      </c>
    </row>
    <row r="38">
      <c r="A38" s="4" t="inlineStr">
        <is>
          <t>Current liabilities</t>
        </is>
      </c>
      <c r="C38" s="6" t="n">
        <v>91496</v>
      </c>
      <c r="E38" s="6" t="n">
        <v>95467</v>
      </c>
    </row>
    <row r="39">
      <c r="A39" s="4" t="inlineStr">
        <is>
          <t>Total liabilities</t>
        </is>
      </c>
      <c r="C39" s="6" t="n">
        <v>207592</v>
      </c>
      <c r="E39" s="6" t="n">
        <v>217908</v>
      </c>
    </row>
    <row r="40">
      <c r="A40" s="4" t="inlineStr">
        <is>
          <t>Equity attributable to Shell plc shareholders</t>
        </is>
      </c>
      <c r="C40" s="6" t="n">
        <v>185407</v>
      </c>
      <c r="E40" s="6" t="n">
        <v>186607</v>
      </c>
    </row>
    <row r="41">
      <c r="A41" s="4" t="inlineStr">
        <is>
          <t>Non-controlling interest</t>
        </is>
      </c>
      <c r="C41" s="6" t="n">
        <v>1783</v>
      </c>
      <c r="E41" s="6" t="n">
        <v>1755</v>
      </c>
    </row>
    <row r="42">
      <c r="A42" s="4" t="inlineStr">
        <is>
          <t>Total equity</t>
        </is>
      </c>
      <c r="C42" s="6" t="n">
        <v>187190</v>
      </c>
      <c r="E42" s="6" t="n">
        <v>188362</v>
      </c>
    </row>
    <row r="43">
      <c r="A43" s="4" t="inlineStr">
        <is>
          <t>Total liabilities and equity</t>
        </is>
      </c>
      <c r="C43" s="5" t="n">
        <v>394783</v>
      </c>
      <c r="E43" s="5" t="n">
        <v>406270</v>
      </c>
    </row>
    <row r="44"/>
    <row r="45">
      <c r="A45" s="4" t="inlineStr">
        <is>
          <t>[1] See Note 8 “Other notes to the unaudited Condensed Consolidated Interim Financial Statements”.</t>
        </is>
      </c>
    </row>
  </sheetData>
  <mergeCells count="4">
    <mergeCell ref="A1:B1"/>
    <mergeCell ref="C1:D1"/>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tes to the unaudited Condensed Consolidated Interim Financial Statements - Assets classified as held for sale (Details) - USD ($) $ in Millions</t>
        </is>
      </c>
      <c r="C1" s="2" t="inlineStr">
        <is>
          <t>Jun. 30, 2024</t>
        </is>
      </c>
      <c r="D1" s="2" t="inlineStr">
        <is>
          <t>Dec. 31, 2023</t>
        </is>
      </c>
    </row>
    <row r="2">
      <c r="A2" s="3" t="inlineStr">
        <is>
          <t>Other notes to the unaudited Condensed Consolidated Interim Financial Statements [Abstract]</t>
        </is>
      </c>
      <c r="C2" s="4" t="inlineStr">
        <is>
          <t xml:space="preserve"> </t>
        </is>
      </c>
      <c r="D2" s="4" t="inlineStr">
        <is>
          <t xml:space="preserve"> </t>
        </is>
      </c>
    </row>
    <row r="3">
      <c r="A3" s="4" t="inlineStr">
        <is>
          <t>Assets classified as held for sale</t>
        </is>
      </c>
      <c r="C3" s="5" t="n">
        <v>1692</v>
      </c>
      <c r="D3" s="5" t="n">
        <v>951</v>
      </c>
    </row>
    <row r="4">
      <c r="A4" s="4" t="inlineStr">
        <is>
          <t>Liabilities directly associated with assets classified as held for sale</t>
        </is>
      </c>
      <c r="B4" s="4" t="inlineStr">
        <is>
          <t>[1]</t>
        </is>
      </c>
      <c r="C4" s="5" t="n">
        <v>857</v>
      </c>
      <c r="D4" s="5" t="n">
        <v>307</v>
      </c>
    </row>
    <row r="5"/>
    <row r="6">
      <c r="A6" s="4" t="inlineStr">
        <is>
          <t>[1] See Note 8 “Other notes to the unaudited Condensed Consolidated Interim Financial Statements”.</t>
        </is>
      </c>
    </row>
  </sheetData>
  <mergeCells count="3">
    <mergeCell ref="A1:B1"/>
    <mergeCell ref="A5:C5"/>
    <mergeCell ref="A6:C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ther notes to the unaudited Condensed Consolidated Interim Financial Statements - Balance Sheet/Cash Flow Narrative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Disclosure of depreciation, depletion and amorti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ies</t>
        </is>
      </c>
      <c r="B4" s="5" t="n">
        <v>26449</v>
      </c>
      <c r="C4" s="4" t="inlineStr">
        <is>
          <t xml:space="preserve"> </t>
        </is>
      </c>
      <c r="D4" s="4" t="inlineStr">
        <is>
          <t xml:space="preserve"> </t>
        </is>
      </c>
      <c r="E4" s="5" t="n">
        <v>26449</v>
      </c>
      <c r="F4" s="4" t="inlineStr">
        <is>
          <t xml:space="preserve"> </t>
        </is>
      </c>
      <c r="G4" s="5" t="n">
        <v>26019</v>
      </c>
    </row>
    <row r="5">
      <c r="A5" s="4" t="inlineStr">
        <is>
          <t>Property, plant and equipment</t>
        </is>
      </c>
      <c r="B5" s="6" t="n">
        <v>189656</v>
      </c>
      <c r="C5" s="4" t="inlineStr">
        <is>
          <t xml:space="preserve"> </t>
        </is>
      </c>
      <c r="D5" s="4" t="inlineStr">
        <is>
          <t xml:space="preserve"> </t>
        </is>
      </c>
      <c r="E5" s="6" t="n">
        <v>189656</v>
      </c>
      <c r="F5" s="4" t="inlineStr">
        <is>
          <t xml:space="preserve"> </t>
        </is>
      </c>
      <c r="G5" s="6" t="n">
        <v>194835</v>
      </c>
    </row>
    <row r="6">
      <c r="A6" s="4" t="inlineStr">
        <is>
          <t>Total debt</t>
        </is>
      </c>
      <c r="B6" s="6" t="n">
        <v>75468</v>
      </c>
      <c r="C6" s="5" t="n">
        <v>79931</v>
      </c>
      <c r="D6" s="5" t="n">
        <v>84366</v>
      </c>
      <c r="E6" s="6" t="n">
        <v>75468</v>
      </c>
      <c r="F6" s="5" t="n">
        <v>84366</v>
      </c>
      <c r="G6" s="4" t="inlineStr">
        <is>
          <t xml:space="preserve"> </t>
        </is>
      </c>
    </row>
    <row r="7">
      <c r="A7" s="4" t="inlineStr">
        <is>
          <t>Decommissioning and other provisions</t>
        </is>
      </c>
      <c r="B7" s="6" t="n">
        <v>3622</v>
      </c>
      <c r="C7" s="4" t="inlineStr">
        <is>
          <t xml:space="preserve"> </t>
        </is>
      </c>
      <c r="D7" s="4" t="inlineStr">
        <is>
          <t xml:space="preserve"> </t>
        </is>
      </c>
      <c r="E7" s="6" t="n">
        <v>3622</v>
      </c>
      <c r="F7" s="4" t="inlineStr">
        <is>
          <t xml:space="preserve"> </t>
        </is>
      </c>
      <c r="G7" s="6" t="n">
        <v>4041</v>
      </c>
    </row>
    <row r="8">
      <c r="A8" s="4" t="inlineStr">
        <is>
          <t>(Gain)/loss reclassified to profit or loss</t>
        </is>
      </c>
      <c r="B8" s="6" t="n">
        <v>1104</v>
      </c>
      <c r="C8" s="6" t="n">
        <v>-12</v>
      </c>
      <c r="D8" s="6" t="n">
        <v>-4</v>
      </c>
      <c r="E8" s="6" t="n">
        <v>1092</v>
      </c>
      <c r="F8" s="5" t="n">
        <v>-2</v>
      </c>
      <c r="G8" s="4" t="inlineStr">
        <is>
          <t xml:space="preserve"> </t>
        </is>
      </c>
    </row>
    <row r="9">
      <c r="A9" s="4" t="inlineStr">
        <is>
          <t>Decrease (increase) in emissions instruments</t>
        </is>
      </c>
      <c r="B9" s="6" t="n">
        <v>-620</v>
      </c>
      <c r="C9" s="6" t="n">
        <v>188</v>
      </c>
      <c r="D9" s="6" t="n">
        <v>764</v>
      </c>
      <c r="E9" s="4" t="inlineStr">
        <is>
          <t xml:space="preserve"> </t>
        </is>
      </c>
      <c r="F9" s="4" t="inlineStr">
        <is>
          <t xml:space="preserve"> </t>
        </is>
      </c>
      <c r="G9" s="4" t="inlineStr">
        <is>
          <t xml:space="preserve"> </t>
        </is>
      </c>
    </row>
    <row r="10">
      <c r="A10" s="4" t="inlineStr">
        <is>
          <t>Adjustments For Reversal (Increase) In Recyled Currency Translation Losses (Gains)</t>
        </is>
      </c>
      <c r="B10" s="6" t="n">
        <v>1104</v>
      </c>
      <c r="C10" s="5" t="n">
        <v>0</v>
      </c>
      <c r="D10" s="5" t="n">
        <v>0</v>
      </c>
      <c r="E10" s="4" t="inlineStr">
        <is>
          <t xml:space="preserve"> </t>
        </is>
      </c>
      <c r="F10" s="4" t="inlineStr">
        <is>
          <t xml:space="preserve"> </t>
        </is>
      </c>
      <c r="G10" s="4" t="inlineStr">
        <is>
          <t xml:space="preserve"> </t>
        </is>
      </c>
    </row>
    <row r="11">
      <c r="A11" s="4" t="inlineStr">
        <is>
          <t>Assets and liabilities classified a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preciation, depletion and amorti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ntories</t>
        </is>
      </c>
      <c r="B13" s="6" t="n">
        <v>1310</v>
      </c>
      <c r="C13" s="4" t="inlineStr">
        <is>
          <t xml:space="preserve"> </t>
        </is>
      </c>
      <c r="D13" s="4" t="inlineStr">
        <is>
          <t xml:space="preserve"> </t>
        </is>
      </c>
      <c r="E13" s="6" t="n">
        <v>1310</v>
      </c>
      <c r="F13" s="4" t="inlineStr">
        <is>
          <t xml:space="preserve"> </t>
        </is>
      </c>
      <c r="G13" s="6" t="n">
        <v>463</v>
      </c>
    </row>
    <row r="14">
      <c r="A14" s="4" t="inlineStr">
        <is>
          <t>Property, plant and equipment</t>
        </is>
      </c>
      <c r="B14" s="6" t="n">
        <v>215</v>
      </c>
      <c r="C14" s="4" t="inlineStr">
        <is>
          <t xml:space="preserve"> </t>
        </is>
      </c>
      <c r="D14" s="4" t="inlineStr">
        <is>
          <t xml:space="preserve"> </t>
        </is>
      </c>
      <c r="E14" s="6" t="n">
        <v>215</v>
      </c>
      <c r="F14" s="4" t="inlineStr">
        <is>
          <t xml:space="preserve"> </t>
        </is>
      </c>
      <c r="G14" s="6" t="n">
        <v>250</v>
      </c>
    </row>
    <row r="15">
      <c r="A15" s="4" t="inlineStr">
        <is>
          <t>Total debt</t>
        </is>
      </c>
      <c r="B15" s="6" t="n">
        <v>377</v>
      </c>
      <c r="C15" s="4" t="inlineStr">
        <is>
          <t xml:space="preserve"> </t>
        </is>
      </c>
      <c r="D15" s="4" t="inlineStr">
        <is>
          <t xml:space="preserve"> </t>
        </is>
      </c>
      <c r="E15" s="6" t="n">
        <v>377</v>
      </c>
      <c r="F15" s="4" t="inlineStr">
        <is>
          <t xml:space="preserve"> </t>
        </is>
      </c>
      <c r="G15" s="6" t="n">
        <v>84</v>
      </c>
    </row>
    <row r="16">
      <c r="A16" s="4" t="inlineStr">
        <is>
          <t>Decommissioning and other provisions</t>
        </is>
      </c>
      <c r="B16" s="5" t="n">
        <v>329</v>
      </c>
      <c r="C16" s="4" t="inlineStr">
        <is>
          <t xml:space="preserve"> </t>
        </is>
      </c>
      <c r="D16" s="4" t="inlineStr">
        <is>
          <t xml:space="preserve"> </t>
        </is>
      </c>
      <c r="E16" s="5" t="n">
        <v>329</v>
      </c>
      <c r="F16" s="4" t="inlineStr">
        <is>
          <t xml:space="preserve"> </t>
        </is>
      </c>
      <c r="G16" s="5" t="n">
        <v>75</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Other notes to the unaudited Condensed Consolidated Interim Financial Statements - Other cash flows (Details) - USD ($) $ in Millions</t>
        </is>
      </c>
      <c r="C1" s="2" t="inlineStr">
        <is>
          <t>3 Months Ended</t>
        </is>
      </c>
      <c r="F1" s="2" t="inlineStr">
        <is>
          <t>6 Months Ended</t>
        </is>
      </c>
    </row>
    <row r="2">
      <c r="C2" s="2" t="inlineStr">
        <is>
          <t>Jun. 30, 2024</t>
        </is>
      </c>
      <c r="D2" s="2" t="inlineStr">
        <is>
          <t>Mar. 31, 2024</t>
        </is>
      </c>
      <c r="E2" s="2" t="inlineStr">
        <is>
          <t>Jun. 30, 2023</t>
        </is>
      </c>
      <c r="F2" s="2" t="inlineStr">
        <is>
          <t>Jun. 30, 2024</t>
        </is>
      </c>
      <c r="G2" s="2" t="inlineStr">
        <is>
          <t>Jun. 30, 2023</t>
        </is>
      </c>
    </row>
    <row r="3">
      <c r="A3" s="3" t="inlineStr">
        <is>
          <t>Other notes to the unaudited Condensed Consolidated Interim Financial Statemen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operating cash inflows</t>
        </is>
      </c>
      <c r="B4" s="4" t="inlineStr">
        <is>
          <t>[1]</t>
        </is>
      </c>
      <c r="C4" s="5" t="n">
        <v>2027</v>
      </c>
      <c r="D4" s="5" t="n">
        <v>509</v>
      </c>
      <c r="E4" s="5" t="n">
        <v>954</v>
      </c>
      <c r="F4" s="5" t="n">
        <v>2536</v>
      </c>
      <c r="G4" s="5" t="n">
        <v>624</v>
      </c>
    </row>
    <row r="5"/>
    <row r="6">
      <c r="A6" s="4" t="inlineStr">
        <is>
          <t>[1] See Note 8 “Other notes to the unaudited Condensed Consolidated Interim Financial Statements”.</t>
        </is>
      </c>
    </row>
  </sheetData>
  <mergeCells count="5">
    <mergeCell ref="A1:B2"/>
    <mergeCell ref="C1:E1"/>
    <mergeCell ref="F1:G1"/>
    <mergeCell ref="A5:F5"/>
    <mergeCell ref="A6:F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21" customWidth="1" min="7" max="7"/>
    <col width="15" customWidth="1" min="8" max="8"/>
    <col width="13" customWidth="1" min="9" max="9"/>
    <col width="18" customWidth="1" min="10" max="10"/>
    <col width="25" customWidth="1" min="11" max="11"/>
  </cols>
  <sheetData>
    <row r="1">
      <c r="A1" s="1" t="inlineStr">
        <is>
          <t>CONSOLIDATED STATEMENT OF CHANGES IN EQUITY - USD ($) $ in Millions</t>
        </is>
      </c>
      <c r="C1" s="2" t="inlineStr">
        <is>
          <t>Total</t>
        </is>
      </c>
      <c r="D1" s="2" t="inlineStr">
        <is>
          <t>Total</t>
        </is>
      </c>
      <c r="E1" s="2" t="inlineStr">
        <is>
          <t>Share capital</t>
        </is>
      </c>
      <c r="F1" s="2" t="inlineStr">
        <is>
          <t>[1]</t>
        </is>
      </c>
      <c r="G1" s="2" t="inlineStr">
        <is>
          <t>Shares held in trust</t>
        </is>
      </c>
      <c r="H1" s="2" t="inlineStr">
        <is>
          <t>Other reserves</t>
        </is>
      </c>
      <c r="I1" s="2" t="inlineStr">
        <is>
          <t>[2]</t>
        </is>
      </c>
      <c r="J1" s="2" t="inlineStr">
        <is>
          <t>Retained earnings</t>
        </is>
      </c>
      <c r="K1" s="2" t="inlineStr">
        <is>
          <t>Non-controlling interest</t>
        </is>
      </c>
    </row>
    <row r="2">
      <c r="A2" s="4" t="inlineStr">
        <is>
          <t>Beginning balance at Dec. 31, 2022</t>
        </is>
      </c>
      <c r="C2" s="5" t="n">
        <v>192597</v>
      </c>
      <c r="D2" s="5" t="n">
        <v>190472</v>
      </c>
      <c r="E2" s="5" t="n">
        <v>584</v>
      </c>
      <c r="G2" s="5" t="n">
        <v>-726</v>
      </c>
      <c r="H2" s="5" t="n">
        <v>21132</v>
      </c>
      <c r="J2" s="5" t="n">
        <v>169482</v>
      </c>
      <c r="K2" s="5" t="n">
        <v>2125</v>
      </c>
    </row>
    <row r="3">
      <c r="A3" s="4" t="inlineStr">
        <is>
          <t>Comprehensive income/(loss) for the period</t>
        </is>
      </c>
      <c r="C3" s="6" t="n">
        <v>11934</v>
      </c>
      <c r="D3" s="6" t="n">
        <v>11866</v>
      </c>
      <c r="E3" s="4" t="inlineStr">
        <is>
          <t xml:space="preserve"> </t>
        </is>
      </c>
      <c r="G3" s="4" t="inlineStr">
        <is>
          <t xml:space="preserve"> </t>
        </is>
      </c>
      <c r="H3" s="6" t="n">
        <v>24</v>
      </c>
      <c r="J3" s="6" t="n">
        <v>11842</v>
      </c>
      <c r="K3" s="6" t="n">
        <v>68</v>
      </c>
    </row>
    <row r="4">
      <c r="A4" s="4" t="inlineStr">
        <is>
          <t>Transfer from other comprehensive income</t>
        </is>
      </c>
      <c r="C4" s="6" t="n">
        <v>0</v>
      </c>
      <c r="D4" s="6" t="n">
        <v>0</v>
      </c>
      <c r="E4" s="4" t="inlineStr">
        <is>
          <t xml:space="preserve"> </t>
        </is>
      </c>
      <c r="G4" s="4" t="inlineStr">
        <is>
          <t xml:space="preserve"> </t>
        </is>
      </c>
      <c r="H4" s="6" t="n">
        <v>-121</v>
      </c>
      <c r="J4" s="6" t="n">
        <v>121</v>
      </c>
      <c r="K4" s="4" t="inlineStr">
        <is>
          <t xml:space="preserve"> </t>
        </is>
      </c>
    </row>
    <row r="5">
      <c r="A5" s="4" t="inlineStr">
        <is>
          <t>Dividends</t>
        </is>
      </c>
      <c r="B5" s="4" t="inlineStr">
        <is>
          <t>[3]</t>
        </is>
      </c>
      <c r="C5" s="6" t="n">
        <v>-4599</v>
      </c>
      <c r="D5" s="6" t="n">
        <v>-4014</v>
      </c>
      <c r="E5" s="4" t="inlineStr">
        <is>
          <t xml:space="preserve"> </t>
        </is>
      </c>
      <c r="G5" s="4" t="inlineStr">
        <is>
          <t xml:space="preserve"> </t>
        </is>
      </c>
      <c r="H5" s="4" t="inlineStr">
        <is>
          <t xml:space="preserve"> </t>
        </is>
      </c>
      <c r="J5" s="6" t="n">
        <v>-4014</v>
      </c>
      <c r="K5" s="6" t="n">
        <v>-585</v>
      </c>
    </row>
    <row r="6">
      <c r="A6" s="4" t="inlineStr">
        <is>
          <t>Repurchases of shares</t>
        </is>
      </c>
      <c r="B6" s="4" t="inlineStr">
        <is>
          <t>[4]</t>
        </is>
      </c>
      <c r="C6" s="6" t="n">
        <v>-8054</v>
      </c>
      <c r="D6" s="6" t="n">
        <v>-8054</v>
      </c>
      <c r="E6" s="6" t="n">
        <v>-22</v>
      </c>
      <c r="G6" s="4" t="inlineStr">
        <is>
          <t xml:space="preserve"> </t>
        </is>
      </c>
      <c r="H6" s="6" t="n">
        <v>22</v>
      </c>
      <c r="J6" s="6" t="n">
        <v>-8054</v>
      </c>
      <c r="K6" s="4" t="inlineStr">
        <is>
          <t xml:space="preserve"> </t>
        </is>
      </c>
    </row>
    <row r="7">
      <c r="A7" s="4" t="inlineStr">
        <is>
          <t>Share-based compensation</t>
        </is>
      </c>
      <c r="C7" s="6" t="n">
        <v>192</v>
      </c>
      <c r="D7" s="6" t="n">
        <v>192</v>
      </c>
      <c r="E7" s="4" t="inlineStr">
        <is>
          <t xml:space="preserve"> </t>
        </is>
      </c>
      <c r="G7" s="6" t="n">
        <v>500</v>
      </c>
      <c r="H7" s="6" t="n">
        <v>-203</v>
      </c>
      <c r="J7" s="6" t="n">
        <v>-105</v>
      </c>
      <c r="K7" s="4" t="inlineStr">
        <is>
          <t xml:space="preserve"> </t>
        </is>
      </c>
    </row>
    <row r="8">
      <c r="A8" s="4" t="inlineStr">
        <is>
          <t>Other changes</t>
        </is>
      </c>
      <c r="C8" s="6" t="n">
        <v>25</v>
      </c>
      <c r="D8" s="6" t="n">
        <v>1</v>
      </c>
      <c r="E8" s="4" t="inlineStr">
        <is>
          <t xml:space="preserve"> </t>
        </is>
      </c>
      <c r="G8" s="4" t="inlineStr">
        <is>
          <t xml:space="preserve"> </t>
        </is>
      </c>
      <c r="H8" s="4" t="inlineStr">
        <is>
          <t xml:space="preserve"> </t>
        </is>
      </c>
      <c r="J8" s="6" t="n">
        <v>1</v>
      </c>
      <c r="K8" s="6" t="n">
        <v>24</v>
      </c>
    </row>
    <row r="9">
      <c r="A9" s="4" t="inlineStr">
        <is>
          <t>Ending balance at Jun. 30, 2023</t>
        </is>
      </c>
      <c r="C9" s="6" t="n">
        <v>192094</v>
      </c>
      <c r="D9" s="6" t="n">
        <v>190461</v>
      </c>
      <c r="E9" s="6" t="n">
        <v>562</v>
      </c>
      <c r="G9" s="6" t="n">
        <v>-227</v>
      </c>
      <c r="H9" s="6" t="n">
        <v>20854</v>
      </c>
      <c r="J9" s="6" t="n">
        <v>169272</v>
      </c>
      <c r="K9" s="6" t="n">
        <v>1633</v>
      </c>
    </row>
    <row r="10">
      <c r="A10" s="4" t="inlineStr">
        <is>
          <t>Beginning balance at Dec. 31, 2023</t>
        </is>
      </c>
      <c r="C10" s="6" t="n">
        <v>188362</v>
      </c>
      <c r="D10" s="6" t="n">
        <v>186607</v>
      </c>
      <c r="E10" s="6" t="n">
        <v>544</v>
      </c>
      <c r="G10" s="6" t="n">
        <v>-997</v>
      </c>
      <c r="H10" s="6" t="n">
        <v>21145</v>
      </c>
      <c r="J10" s="6" t="n">
        <v>165915</v>
      </c>
      <c r="K10" s="6" t="n">
        <v>1755</v>
      </c>
    </row>
    <row r="11">
      <c r="A11" s="4" t="inlineStr">
        <is>
          <t>Comprehensive income/(loss) for the period</t>
        </is>
      </c>
      <c r="C11" s="6" t="n">
        <v>10560</v>
      </c>
      <c r="D11" s="6" t="n">
        <v>10381</v>
      </c>
      <c r="E11" s="4" t="inlineStr">
        <is>
          <t xml:space="preserve"> </t>
        </is>
      </c>
      <c r="G11" s="4" t="inlineStr">
        <is>
          <t xml:space="preserve"> </t>
        </is>
      </c>
      <c r="H11" s="6" t="n">
        <v>-494</v>
      </c>
      <c r="J11" s="6" t="n">
        <v>10874</v>
      </c>
      <c r="K11" s="6" t="n">
        <v>180</v>
      </c>
    </row>
    <row r="12">
      <c r="A12" s="4" t="inlineStr">
        <is>
          <t>Transfer from other comprehensive income</t>
        </is>
      </c>
      <c r="C12" s="6" t="n">
        <v>0</v>
      </c>
      <c r="D12" s="6" t="n">
        <v>0</v>
      </c>
      <c r="E12" s="4" t="inlineStr">
        <is>
          <t xml:space="preserve"> </t>
        </is>
      </c>
      <c r="G12" s="4" t="inlineStr">
        <is>
          <t xml:space="preserve"> </t>
        </is>
      </c>
      <c r="H12" s="6" t="n">
        <v>170</v>
      </c>
      <c r="J12" s="6" t="n">
        <v>-170</v>
      </c>
      <c r="K12" s="4" t="inlineStr">
        <is>
          <t xml:space="preserve"> </t>
        </is>
      </c>
    </row>
    <row r="13">
      <c r="A13" s="4" t="inlineStr">
        <is>
          <t>Dividends</t>
        </is>
      </c>
      <c r="B13" s="4" t="inlineStr">
        <is>
          <t>[3]</t>
        </is>
      </c>
      <c r="C13" s="6" t="n">
        <v>-4537</v>
      </c>
      <c r="D13" s="6" t="n">
        <v>-4387</v>
      </c>
      <c r="E13" s="4" t="inlineStr">
        <is>
          <t xml:space="preserve"> </t>
        </is>
      </c>
      <c r="G13" s="4" t="inlineStr">
        <is>
          <t xml:space="preserve"> </t>
        </is>
      </c>
      <c r="H13" s="4" t="inlineStr">
        <is>
          <t xml:space="preserve"> </t>
        </is>
      </c>
      <c r="J13" s="6" t="n">
        <v>-4387</v>
      </c>
      <c r="K13" s="6" t="n">
        <v>-150</v>
      </c>
    </row>
    <row r="14">
      <c r="A14" s="4" t="inlineStr">
        <is>
          <t>Repurchases of shares</t>
        </is>
      </c>
      <c r="B14" s="4" t="inlineStr">
        <is>
          <t>[4]</t>
        </is>
      </c>
      <c r="C14" s="6" t="n">
        <v>-7020</v>
      </c>
      <c r="D14" s="6" t="n">
        <v>-7020</v>
      </c>
      <c r="E14" s="6" t="n">
        <v>-17</v>
      </c>
      <c r="G14" s="4" t="inlineStr">
        <is>
          <t xml:space="preserve"> </t>
        </is>
      </c>
      <c r="H14" s="6" t="n">
        <v>17</v>
      </c>
      <c r="J14" s="6" t="n">
        <v>-7020</v>
      </c>
      <c r="K14" s="4" t="inlineStr">
        <is>
          <t xml:space="preserve"> </t>
        </is>
      </c>
    </row>
    <row r="15">
      <c r="A15" s="4" t="inlineStr">
        <is>
          <t>Share-based compensation</t>
        </is>
      </c>
      <c r="C15" s="6" t="n">
        <v>-76</v>
      </c>
      <c r="D15" s="6" t="n">
        <v>-76</v>
      </c>
      <c r="E15" s="4" t="inlineStr">
        <is>
          <t xml:space="preserve"> </t>
        </is>
      </c>
      <c r="G15" s="6" t="n">
        <v>544</v>
      </c>
      <c r="H15" s="6" t="n">
        <v>-213</v>
      </c>
      <c r="J15" s="6" t="n">
        <v>-406</v>
      </c>
      <c r="K15" s="4" t="inlineStr">
        <is>
          <t xml:space="preserve"> </t>
        </is>
      </c>
    </row>
    <row r="16">
      <c r="A16" s="4" t="inlineStr">
        <is>
          <t>Other changes</t>
        </is>
      </c>
      <c r="C16" s="6" t="n">
        <v>-98</v>
      </c>
      <c r="D16" s="6" t="n">
        <v>-96</v>
      </c>
      <c r="E16" s="4" t="inlineStr">
        <is>
          <t xml:space="preserve"> </t>
        </is>
      </c>
      <c r="G16" s="4" t="inlineStr">
        <is>
          <t xml:space="preserve"> </t>
        </is>
      </c>
      <c r="H16" s="4" t="inlineStr">
        <is>
          <t xml:space="preserve"> </t>
        </is>
      </c>
      <c r="J16" s="6" t="n">
        <v>-96</v>
      </c>
      <c r="K16" s="6" t="n">
        <v>-1</v>
      </c>
    </row>
    <row r="17">
      <c r="A17" s="4" t="inlineStr">
        <is>
          <t>Ending balance at Jun. 30, 2024</t>
        </is>
      </c>
      <c r="C17" s="5" t="n">
        <v>187190</v>
      </c>
      <c r="D17" s="5" t="n">
        <v>185407</v>
      </c>
      <c r="E17" s="5" t="n">
        <v>528</v>
      </c>
      <c r="G17" s="5" t="n">
        <v>-454</v>
      </c>
      <c r="H17" s="5" t="n">
        <v>20625</v>
      </c>
      <c r="J17" s="5" t="n">
        <v>164709</v>
      </c>
      <c r="K17" s="5" t="n">
        <v>1783</v>
      </c>
    </row>
    <row r="18"/>
    <row r="19">
      <c r="A19" s="4" t="inlineStr">
        <is>
          <t xml:space="preserve">[1] See Note 5 “Share capital”. See Note 6 “Other reserves”. The amount charged to retained earnings is based on prevailing exchange rates on payment date. </t>
        </is>
      </c>
    </row>
  </sheetData>
  <mergeCells count="35">
    <mergeCell ref="A1:B1"/>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A18:J18"/>
    <mergeCell ref="A19:J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CASH FLOWS - USD ($) $ in Millions</t>
        </is>
      </c>
      <c r="C1" s="2" t="inlineStr">
        <is>
          <t>3 Months Ended</t>
        </is>
      </c>
      <c r="F1" s="2" t="inlineStr">
        <is>
          <t>6 Months Ended</t>
        </is>
      </c>
    </row>
    <row r="2">
      <c r="C2" s="2" t="inlineStr">
        <is>
          <t>Jun. 30, 2024</t>
        </is>
      </c>
      <c r="D2" s="2" t="inlineStr">
        <is>
          <t>Mar. 31, 2024</t>
        </is>
      </c>
      <c r="E2" s="2" t="inlineStr">
        <is>
          <t>Jun. 30, 2023</t>
        </is>
      </c>
      <c r="F2" s="2" t="inlineStr">
        <is>
          <t>Jun. 30, 2024</t>
        </is>
      </c>
      <c r="G2" s="2" t="inlineStr">
        <is>
          <t>Jun. 30, 2023</t>
        </is>
      </c>
    </row>
    <row r="3">
      <c r="A3" s="3" t="inlineStr">
        <is>
          <t>Statement of cash flow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before taxation for the period</t>
        </is>
      </c>
      <c r="C4" s="5" t="n">
        <v>7404</v>
      </c>
      <c r="D4" s="5" t="n">
        <v>11044</v>
      </c>
      <c r="E4" s="5" t="n">
        <v>5348</v>
      </c>
      <c r="F4" s="5" t="n">
        <v>18447</v>
      </c>
      <c r="G4" s="5" t="n">
        <v>19702</v>
      </c>
    </row>
    <row r="5">
      <c r="A5" s="3" t="inlineStr">
        <is>
          <t>Adjustment fo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 Interest expense (net)</t>
        </is>
      </c>
      <c r="C6" s="6" t="n">
        <v>619</v>
      </c>
      <c r="D6" s="6" t="n">
        <v>576</v>
      </c>
      <c r="E6" s="6" t="n">
        <v>612</v>
      </c>
      <c r="F6" s="6" t="n">
        <v>1195</v>
      </c>
      <c r="G6" s="6" t="n">
        <v>1276</v>
      </c>
    </row>
    <row r="7">
      <c r="A7" s="4" t="inlineStr">
        <is>
          <t>– Depreciation, depletion and amortisation</t>
        </is>
      </c>
      <c r="B7" s="4" t="inlineStr">
        <is>
          <t>[1]</t>
        </is>
      </c>
      <c r="C7" s="6" t="n">
        <v>7555</v>
      </c>
      <c r="D7" s="6" t="n">
        <v>5881</v>
      </c>
      <c r="E7" s="6" t="n">
        <v>7872</v>
      </c>
      <c r="F7" s="6" t="n">
        <v>13436</v>
      </c>
      <c r="G7" s="6" t="n">
        <v>14157</v>
      </c>
    </row>
    <row r="8">
      <c r="A8" s="4" t="inlineStr">
        <is>
          <t>– Exploration well write-offs</t>
        </is>
      </c>
      <c r="C8" s="6" t="n">
        <v>269</v>
      </c>
      <c r="D8" s="6" t="n">
        <v>554</v>
      </c>
      <c r="E8" s="6" t="n">
        <v>204</v>
      </c>
      <c r="F8" s="6" t="n">
        <v>823</v>
      </c>
      <c r="G8" s="6" t="n">
        <v>440</v>
      </c>
    </row>
    <row r="9">
      <c r="A9" s="4" t="inlineStr">
        <is>
          <t>– Net (gains)/losses on sale and revaluation of non-current assets and businesses</t>
        </is>
      </c>
      <c r="C9" s="6" t="n">
        <v>-143</v>
      </c>
      <c r="D9" s="6" t="n">
        <v>-10</v>
      </c>
      <c r="E9" s="6" t="n">
        <v>-53</v>
      </c>
      <c r="F9" s="6" t="n">
        <v>-154</v>
      </c>
      <c r="G9" s="6" t="n">
        <v>-98</v>
      </c>
    </row>
    <row r="10">
      <c r="A10" s="4" t="inlineStr">
        <is>
          <t>– Share of (profit)/loss of joint ventures and associates</t>
        </is>
      </c>
      <c r="C10" s="6" t="n">
        <v>-898</v>
      </c>
      <c r="D10" s="6" t="n">
        <v>-1318</v>
      </c>
      <c r="E10" s="6" t="n">
        <v>-629</v>
      </c>
      <c r="F10" s="6" t="n">
        <v>-2216</v>
      </c>
      <c r="G10" s="6" t="n">
        <v>-2210</v>
      </c>
    </row>
    <row r="11">
      <c r="A11" s="4" t="inlineStr">
        <is>
          <t>– Dividends received from joint ventures and associates</t>
        </is>
      </c>
      <c r="C11" s="6" t="n">
        <v>792</v>
      </c>
      <c r="D11" s="6" t="n">
        <v>738</v>
      </c>
      <c r="E11" s="6" t="n">
        <v>884</v>
      </c>
      <c r="F11" s="6" t="n">
        <v>1530</v>
      </c>
      <c r="G11" s="6" t="n">
        <v>1780</v>
      </c>
    </row>
    <row r="12">
      <c r="A12" s="4" t="inlineStr">
        <is>
          <t>– (Increase)/decrease in inventories</t>
        </is>
      </c>
      <c r="C12" s="6" t="n">
        <v>-954</v>
      </c>
      <c r="D12" s="6" t="n">
        <v>-608</v>
      </c>
      <c r="E12" s="6" t="n">
        <v>1171</v>
      </c>
      <c r="F12" s="6" t="n">
        <v>-1562</v>
      </c>
      <c r="G12" s="6" t="n">
        <v>5389</v>
      </c>
    </row>
    <row r="13">
      <c r="A13" s="4" t="inlineStr">
        <is>
          <t>– (Increase)/decrease in current receivables</t>
        </is>
      </c>
      <c r="C13" s="6" t="n">
        <v>1965</v>
      </c>
      <c r="D13" s="6" t="n">
        <v>-195</v>
      </c>
      <c r="E13" s="6" t="n">
        <v>8289</v>
      </c>
      <c r="F13" s="6" t="n">
        <v>1770</v>
      </c>
      <c r="G13" s="6" t="n">
        <v>14231</v>
      </c>
    </row>
    <row r="14">
      <c r="A14" s="4" t="inlineStr">
        <is>
          <t>– Increase/(decrease) in current payables</t>
        </is>
      </c>
      <c r="B14" s="4" t="inlineStr">
        <is>
          <t>[2]</t>
        </is>
      </c>
      <c r="C14" s="6" t="n">
        <v>-1269</v>
      </c>
      <c r="D14" s="6" t="n">
        <v>-1949</v>
      </c>
      <c r="E14" s="6" t="n">
        <v>-4573</v>
      </c>
      <c r="F14" s="6" t="n">
        <v>-3218</v>
      </c>
      <c r="G14" s="6" t="n">
        <v>-15379</v>
      </c>
    </row>
    <row r="15">
      <c r="A15" s="4" t="inlineStr">
        <is>
          <t>– Derivative financial instruments</t>
        </is>
      </c>
      <c r="C15" s="6" t="n">
        <v>253</v>
      </c>
      <c r="D15" s="6" t="n">
        <v>1386</v>
      </c>
      <c r="E15" s="6" t="n">
        <v>-907</v>
      </c>
      <c r="F15" s="6" t="n">
        <v>1638</v>
      </c>
      <c r="G15" s="6" t="n">
        <v>-3244</v>
      </c>
    </row>
    <row r="16">
      <c r="A16" s="4" t="inlineStr">
        <is>
          <t>– Retirement benefits</t>
        </is>
      </c>
      <c r="C16" s="6" t="n">
        <v>-332</v>
      </c>
      <c r="D16" s="6" t="n">
        <v>-61</v>
      </c>
      <c r="E16" s="6" t="n">
        <v>14</v>
      </c>
      <c r="F16" s="6" t="n">
        <v>-392</v>
      </c>
      <c r="G16" s="6" t="n">
        <v>30</v>
      </c>
    </row>
    <row r="17">
      <c r="A17" s="4" t="inlineStr">
        <is>
          <t>– Decommissioning and other provisions</t>
        </is>
      </c>
      <c r="B17" s="4" t="inlineStr">
        <is>
          <t>[2]</t>
        </is>
      </c>
      <c r="C17" s="6" t="n">
        <v>-332</v>
      </c>
      <c r="D17" s="6" t="n">
        <v>-600</v>
      </c>
      <c r="E17" s="6" t="n">
        <v>-282</v>
      </c>
      <c r="F17" s="6" t="n">
        <v>-931</v>
      </c>
      <c r="G17" s="6" t="n">
        <v>-492</v>
      </c>
    </row>
    <row r="18">
      <c r="A18" s="4" t="inlineStr">
        <is>
          <t>– Other</t>
        </is>
      </c>
      <c r="B18" s="4" t="inlineStr">
        <is>
          <t>[1]</t>
        </is>
      </c>
      <c r="C18" s="6" t="n">
        <v>2027</v>
      </c>
      <c r="D18" s="6" t="n">
        <v>509</v>
      </c>
      <c r="E18" s="6" t="n">
        <v>954</v>
      </c>
      <c r="F18" s="6" t="n">
        <v>2536</v>
      </c>
      <c r="G18" s="6" t="n">
        <v>624</v>
      </c>
    </row>
    <row r="19">
      <c r="A19" s="4" t="inlineStr">
        <is>
          <t>Tax paid</t>
        </is>
      </c>
      <c r="C19" s="6" t="n">
        <v>-3448</v>
      </c>
      <c r="D19" s="6" t="n">
        <v>-2616</v>
      </c>
      <c r="E19" s="6" t="n">
        <v>-3773</v>
      </c>
      <c r="F19" s="6" t="n">
        <v>-6064</v>
      </c>
      <c r="G19" s="6" t="n">
        <v>-6917</v>
      </c>
    </row>
    <row r="20">
      <c r="A20" s="4" t="inlineStr">
        <is>
          <t>Cash flow from operating activities</t>
        </is>
      </c>
      <c r="C20" s="6" t="n">
        <v>13508</v>
      </c>
      <c r="D20" s="6" t="n">
        <v>13330</v>
      </c>
      <c r="E20" s="6" t="n">
        <v>15130</v>
      </c>
      <c r="F20" s="6" t="n">
        <v>26838</v>
      </c>
      <c r="G20" s="6" t="n">
        <v>29289</v>
      </c>
    </row>
    <row r="21">
      <c r="A21" s="4" t="inlineStr">
        <is>
          <t>Capital expenditure</t>
        </is>
      </c>
      <c r="C21" s="6" t="n">
        <v>-4445</v>
      </c>
      <c r="D21" s="6" t="n">
        <v>-3980</v>
      </c>
      <c r="E21" s="6" t="n">
        <v>-4614</v>
      </c>
      <c r="F21" s="6" t="n">
        <v>-8424</v>
      </c>
      <c r="G21" s="6" t="n">
        <v>-10774</v>
      </c>
    </row>
    <row r="22">
      <c r="A22" s="4" t="inlineStr">
        <is>
          <t>Investments in joint ventures and associates</t>
        </is>
      </c>
      <c r="C22" s="6" t="n">
        <v>-261</v>
      </c>
      <c r="D22" s="6" t="n">
        <v>-500</v>
      </c>
      <c r="E22" s="6" t="n">
        <v>-436</v>
      </c>
      <c r="F22" s="6" t="n">
        <v>-761</v>
      </c>
      <c r="G22" s="6" t="n">
        <v>-743</v>
      </c>
    </row>
    <row r="23">
      <c r="A23" s="4" t="inlineStr">
        <is>
          <t>Investments in equity securities</t>
        </is>
      </c>
      <c r="C23" s="6" t="n">
        <v>-13</v>
      </c>
      <c r="D23" s="6" t="n">
        <v>-13</v>
      </c>
      <c r="E23" s="6" t="n">
        <v>-80</v>
      </c>
      <c r="F23" s="6" t="n">
        <v>-25</v>
      </c>
      <c r="G23" s="6" t="n">
        <v>-114</v>
      </c>
    </row>
    <row r="24">
      <c r="A24" s="4" t="inlineStr">
        <is>
          <t>Cash capital expenditure</t>
        </is>
      </c>
      <c r="C24" s="6" t="n">
        <v>-4719</v>
      </c>
      <c r="D24" s="6" t="n">
        <v>-4493</v>
      </c>
      <c r="E24" s="6" t="n">
        <v>-5130</v>
      </c>
      <c r="F24" s="6" t="n">
        <v>-9211</v>
      </c>
      <c r="G24" s="6" t="n">
        <v>-11631</v>
      </c>
    </row>
    <row r="25">
      <c r="A25" s="4" t="inlineStr">
        <is>
          <t>Proceeds from sale of property, plant and equipment and businesses</t>
        </is>
      </c>
      <c r="C25" s="6" t="n">
        <v>710</v>
      </c>
      <c r="D25" s="6" t="n">
        <v>323</v>
      </c>
      <c r="E25" s="6" t="n">
        <v>362</v>
      </c>
      <c r="F25" s="6" t="n">
        <v>1033</v>
      </c>
      <c r="G25" s="6" t="n">
        <v>1841</v>
      </c>
    </row>
    <row r="26">
      <c r="A26" s="4" t="inlineStr">
        <is>
          <t>Proceeds from joint ventures and associates from sale, capital reduction and repayment of long-term loans</t>
        </is>
      </c>
      <c r="C26" s="6" t="n">
        <v>57</v>
      </c>
      <c r="D26" s="6" t="n">
        <v>133</v>
      </c>
      <c r="E26" s="6" t="n">
        <v>100</v>
      </c>
      <c r="F26" s="6" t="n">
        <v>190</v>
      </c>
      <c r="G26" s="6" t="n">
        <v>357</v>
      </c>
    </row>
    <row r="27">
      <c r="A27" s="4" t="inlineStr">
        <is>
          <t>Proceeds from sale of equity securities</t>
        </is>
      </c>
      <c r="C27" s="6" t="n">
        <v>2</v>
      </c>
      <c r="D27" s="6" t="n">
        <v>569</v>
      </c>
      <c r="E27" s="6" t="n">
        <v>18</v>
      </c>
      <c r="F27" s="6" t="n">
        <v>570</v>
      </c>
      <c r="G27" s="6" t="n">
        <v>20</v>
      </c>
    </row>
    <row r="28">
      <c r="A28" s="4" t="inlineStr">
        <is>
          <t>Interest received</t>
        </is>
      </c>
      <c r="C28" s="6" t="n">
        <v>648</v>
      </c>
      <c r="D28" s="6" t="n">
        <v>577</v>
      </c>
      <c r="E28" s="6" t="n">
        <v>522</v>
      </c>
      <c r="F28" s="6" t="n">
        <v>1224</v>
      </c>
      <c r="G28" s="6" t="n">
        <v>970</v>
      </c>
    </row>
    <row r="29">
      <c r="A29" s="4" t="inlineStr">
        <is>
          <t>Other investing cash inflows</t>
        </is>
      </c>
      <c r="C29" s="6" t="n">
        <v>883</v>
      </c>
      <c r="D29" s="6" t="n">
        <v>857</v>
      </c>
      <c r="E29" s="6" t="n">
        <v>1908</v>
      </c>
      <c r="F29" s="6" t="n">
        <v>1740</v>
      </c>
      <c r="G29" s="6" t="n">
        <v>2607</v>
      </c>
    </row>
    <row r="30">
      <c r="A30" s="4" t="inlineStr">
        <is>
          <t>Other investing cash outflows</t>
        </is>
      </c>
      <c r="C30" s="6" t="n">
        <v>-920</v>
      </c>
      <c r="D30" s="6" t="n">
        <v>-1494</v>
      </c>
      <c r="E30" s="6" t="n">
        <v>-794</v>
      </c>
      <c r="F30" s="6" t="n">
        <v>-2414</v>
      </c>
      <c r="G30" s="6" t="n">
        <v>-1417</v>
      </c>
    </row>
    <row r="31">
      <c r="A31" s="4" t="inlineStr">
        <is>
          <t>Cash flow from investing activities</t>
        </is>
      </c>
      <c r="C31" s="6" t="n">
        <v>-3338</v>
      </c>
      <c r="D31" s="6" t="n">
        <v>-3528</v>
      </c>
      <c r="E31" s="6" t="n">
        <v>-3015</v>
      </c>
      <c r="F31" s="6" t="n">
        <v>-6866</v>
      </c>
      <c r="G31" s="6" t="n">
        <v>-7253</v>
      </c>
    </row>
    <row r="32">
      <c r="A32" s="4" t="inlineStr">
        <is>
          <t>Net increase/(decrease) in debt with maturity period within three months</t>
        </is>
      </c>
      <c r="C32" s="6" t="n">
        <v>-179</v>
      </c>
      <c r="D32" s="6" t="n">
        <v>-107</v>
      </c>
      <c r="E32" s="6" t="n">
        <v>-186</v>
      </c>
      <c r="F32" s="6" t="n">
        <v>-286</v>
      </c>
      <c r="G32" s="6" t="n">
        <v>-272</v>
      </c>
    </row>
    <row r="33">
      <c r="A33" s="3" t="inlineStr">
        <is>
          <t>Other deb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 New borrowings</t>
        </is>
      </c>
      <c r="C34" s="6" t="n">
        <v>132</v>
      </c>
      <c r="D34" s="6" t="n">
        <v>167</v>
      </c>
      <c r="E34" s="6" t="n">
        <v>362</v>
      </c>
      <c r="F34" s="6" t="n">
        <v>299</v>
      </c>
      <c r="G34" s="6" t="n">
        <v>777</v>
      </c>
    </row>
    <row r="35">
      <c r="A35" s="4" t="inlineStr">
        <is>
          <t>– Repayments</t>
        </is>
      </c>
      <c r="C35" s="6" t="n">
        <v>-4154</v>
      </c>
      <c r="D35" s="6" t="n">
        <v>-1532</v>
      </c>
      <c r="E35" s="6" t="n">
        <v>-1774</v>
      </c>
      <c r="F35" s="6" t="n">
        <v>-5686</v>
      </c>
      <c r="G35" s="6" t="n">
        <v>-3228</v>
      </c>
    </row>
    <row r="36">
      <c r="A36" s="4" t="inlineStr">
        <is>
          <t>Interest paid</t>
        </is>
      </c>
      <c r="C36" s="6" t="n">
        <v>-1287</v>
      </c>
      <c r="D36" s="6" t="n">
        <v>-911</v>
      </c>
      <c r="E36" s="6" t="n">
        <v>-1158</v>
      </c>
      <c r="F36" s="6" t="n">
        <v>-2198</v>
      </c>
      <c r="G36" s="6" t="n">
        <v>-2027</v>
      </c>
    </row>
    <row r="37">
      <c r="A37" s="4" t="inlineStr">
        <is>
          <t>Derivative financial instruments</t>
        </is>
      </c>
      <c r="C37" s="6" t="n">
        <v>-115</v>
      </c>
      <c r="D37" s="6" t="n">
        <v>-297</v>
      </c>
      <c r="E37" s="6" t="n">
        <v>-152</v>
      </c>
      <c r="F37" s="6" t="n">
        <v>-412</v>
      </c>
      <c r="G37" s="6" t="n">
        <v>48</v>
      </c>
    </row>
    <row r="38">
      <c r="A38" s="4" t="inlineStr">
        <is>
          <t>Change in non-controlling interest</t>
        </is>
      </c>
      <c r="C38" s="6" t="n">
        <v>-1</v>
      </c>
      <c r="D38" s="6" t="n">
        <v>-4</v>
      </c>
      <c r="E38" s="6" t="n">
        <v>2</v>
      </c>
      <c r="F38" s="6" t="n">
        <v>-5</v>
      </c>
      <c r="G38" s="6" t="n">
        <v>-27</v>
      </c>
    </row>
    <row r="39">
      <c r="A39" s="3" t="inlineStr">
        <is>
          <t>Cash dividends paid to:</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 Shell plc shareholders</t>
        </is>
      </c>
      <c r="C40" s="6" t="n">
        <v>-2177</v>
      </c>
      <c r="D40" s="6" t="n">
        <v>-2210</v>
      </c>
      <c r="E40" s="6" t="n">
        <v>-1983</v>
      </c>
      <c r="F40" s="6" t="n">
        <v>-4387</v>
      </c>
      <c r="G40" s="6" t="n">
        <v>-4013</v>
      </c>
    </row>
    <row r="41">
      <c r="A41" s="4" t="inlineStr">
        <is>
          <t>– Non-controlling interest</t>
        </is>
      </c>
      <c r="C41" s="6" t="n">
        <v>-82</v>
      </c>
      <c r="D41" s="6" t="n">
        <v>-68</v>
      </c>
      <c r="E41" s="6" t="n">
        <v>-575</v>
      </c>
      <c r="F41" s="6" t="n">
        <v>-150</v>
      </c>
      <c r="G41" s="6" t="n">
        <v>-585</v>
      </c>
    </row>
    <row r="42">
      <c r="A42" s="4" t="inlineStr">
        <is>
          <t>Repurchases of shares</t>
        </is>
      </c>
      <c r="C42" s="6" t="n">
        <v>-3958</v>
      </c>
      <c r="D42" s="6" t="n">
        <v>-2824</v>
      </c>
      <c r="E42" s="6" t="n">
        <v>-3624</v>
      </c>
      <c r="F42" s="6" t="n">
        <v>-6782</v>
      </c>
      <c r="G42" s="6" t="n">
        <v>-7915</v>
      </c>
    </row>
    <row r="43">
      <c r="A43" s="4" t="inlineStr">
        <is>
          <t>Shares held in trust: net sales/(purchases) and dividends received</t>
        </is>
      </c>
      <c r="C43" s="6" t="n">
        <v>-24</v>
      </c>
      <c r="D43" s="6" t="n">
        <v>-462</v>
      </c>
      <c r="E43" s="6" t="n">
        <v>86</v>
      </c>
      <c r="F43" s="6" t="n">
        <v>-486</v>
      </c>
      <c r="G43" s="6" t="n">
        <v>-146</v>
      </c>
    </row>
    <row r="44">
      <c r="A44" s="4" t="inlineStr">
        <is>
          <t>Cash flow from financing activities</t>
        </is>
      </c>
      <c r="C44" s="6" t="n">
        <v>-11846</v>
      </c>
      <c r="D44" s="6" t="n">
        <v>-8248</v>
      </c>
      <c r="E44" s="6" t="n">
        <v>-9003</v>
      </c>
      <c r="F44" s="6" t="n">
        <v>-20094</v>
      </c>
      <c r="G44" s="6" t="n">
        <v>-17388</v>
      </c>
    </row>
    <row r="45">
      <c r="A45" s="4" t="inlineStr">
        <is>
          <t>Effects of exchange rate changes on cash and cash equivalents</t>
        </is>
      </c>
      <c r="C45" s="6" t="n">
        <v>-126</v>
      </c>
      <c r="D45" s="6" t="n">
        <v>-379</v>
      </c>
      <c r="E45" s="6" t="n">
        <v>-93</v>
      </c>
      <c r="F45" s="6" t="n">
        <v>-505</v>
      </c>
      <c r="G45" s="6" t="n">
        <v>199</v>
      </c>
    </row>
    <row r="46">
      <c r="A46" s="4" t="inlineStr">
        <is>
          <t>Increase/(decrease) in cash and cash equivalents</t>
        </is>
      </c>
      <c r="C46" s="6" t="n">
        <v>-1801</v>
      </c>
      <c r="D46" s="6" t="n">
        <v>1175</v>
      </c>
      <c r="E46" s="6" t="n">
        <v>3020</v>
      </c>
      <c r="F46" s="6" t="n">
        <v>-627</v>
      </c>
      <c r="G46" s="6" t="n">
        <v>4848</v>
      </c>
    </row>
    <row r="47">
      <c r="A47" s="4" t="inlineStr">
        <is>
          <t>Cash and cash equivalents at beginning of period</t>
        </is>
      </c>
      <c r="C47" s="6" t="n">
        <v>39949</v>
      </c>
      <c r="D47" s="6" t="n">
        <v>38774</v>
      </c>
      <c r="E47" s="6" t="n">
        <v>42074</v>
      </c>
      <c r="F47" s="6" t="n">
        <v>38774</v>
      </c>
      <c r="G47" s="6" t="n">
        <v>40246</v>
      </c>
    </row>
    <row r="48">
      <c r="A48" s="4" t="inlineStr">
        <is>
          <t>Cash and cash equivalents at end of period</t>
        </is>
      </c>
      <c r="C48" s="5" t="n">
        <v>38148</v>
      </c>
      <c r="D48" s="5" t="n">
        <v>39949</v>
      </c>
      <c r="E48" s="5" t="n">
        <v>45094</v>
      </c>
      <c r="F48" s="5" t="n">
        <v>38148</v>
      </c>
      <c r="G48" s="5" t="n">
        <v>45094</v>
      </c>
    </row>
    <row r="49"/>
    <row r="50">
      <c r="A50" s="4" t="inlineStr">
        <is>
          <t>[1] See Note 8 “Other notes to the unaudited Condensed Consolidated Interim Financial Statements”. To further enhance consistency between working capital and the Balance Sheet and the Statement of Cash Flows, from January 1, 2024, onwards movements in current other provisions are recognised in 'Decommissioning and other provisions' instead of 'Increase/(decrease) in current payables'. Comparatives for the second quarter 2023 and the half year 2023 have been reclassified accordingly by $46 million and $172 million respectively to conform with current period presentation.</t>
        </is>
      </c>
    </row>
  </sheetData>
  <mergeCells count="5">
    <mergeCell ref="A1:B2"/>
    <mergeCell ref="C1:E1"/>
    <mergeCell ref="F1:G1"/>
    <mergeCell ref="A49:F49"/>
    <mergeCell ref="A50:F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 OF CASH FLOWS (Parentheticals) - USD ($) $ in Millions</t>
        </is>
      </c>
      <c r="C1" s="2" t="inlineStr">
        <is>
          <t>3 Months Ended</t>
        </is>
      </c>
      <c r="D1" s="2" t="inlineStr">
        <is>
          <t>6 Months Ended</t>
        </is>
      </c>
    </row>
    <row r="2">
      <c r="C2" s="2" t="inlineStr">
        <is>
          <t>Jun. 30, 2023</t>
        </is>
      </c>
      <c r="D2" s="2" t="inlineStr">
        <is>
          <t>Jun. 30, 2023</t>
        </is>
      </c>
    </row>
    <row r="3">
      <c r="A3" s="3" t="inlineStr">
        <is>
          <t>Disclosure of reclassifications or changes in presentation [line items]</t>
        </is>
      </c>
      <c r="C3" s="4" t="inlineStr">
        <is>
          <t xml:space="preserve"> </t>
        </is>
      </c>
      <c r="D3" s="4" t="inlineStr">
        <is>
          <t xml:space="preserve"> </t>
        </is>
      </c>
    </row>
    <row r="4">
      <c r="A4" s="4" t="inlineStr">
        <is>
          <t>– Increase/(decrease) in current payables</t>
        </is>
      </c>
      <c r="B4" s="4" t="inlineStr">
        <is>
          <t>[1]</t>
        </is>
      </c>
      <c r="C4" s="5" t="n">
        <v>4573</v>
      </c>
      <c r="D4" s="5" t="n">
        <v>15379</v>
      </c>
    </row>
    <row r="5">
      <c r="A5" s="4" t="inlineStr">
        <is>
          <t>– Decommissioning and other provisions</t>
        </is>
      </c>
      <c r="B5" s="4" t="inlineStr">
        <is>
          <t>[1]</t>
        </is>
      </c>
      <c r="C5" s="6" t="n">
        <v>-282</v>
      </c>
      <c r="D5" s="6" t="n">
        <v>-492</v>
      </c>
    </row>
    <row r="6">
      <c r="A6" s="4" t="inlineStr">
        <is>
          <t>Revision of prior period, reclassification, adjustment</t>
        </is>
      </c>
      <c r="C6" s="4" t="inlineStr">
        <is>
          <t xml:space="preserve"> </t>
        </is>
      </c>
      <c r="D6" s="4" t="inlineStr">
        <is>
          <t xml:space="preserve"> </t>
        </is>
      </c>
    </row>
    <row r="7">
      <c r="A7" s="3" t="inlineStr">
        <is>
          <t>Disclosure of reclassifications or changes in presentation [line items]</t>
        </is>
      </c>
      <c r="C7" s="4" t="inlineStr">
        <is>
          <t xml:space="preserve"> </t>
        </is>
      </c>
      <c r="D7" s="4" t="inlineStr">
        <is>
          <t xml:space="preserve"> </t>
        </is>
      </c>
    </row>
    <row r="8">
      <c r="A8" s="4" t="inlineStr">
        <is>
          <t>– Increase/(decrease) in current payables</t>
        </is>
      </c>
      <c r="C8" s="6" t="n">
        <v>46</v>
      </c>
      <c r="D8" s="6" t="n">
        <v>172</v>
      </c>
    </row>
    <row r="9">
      <c r="A9" s="4" t="inlineStr">
        <is>
          <t>– Decommissioning and other provisions</t>
        </is>
      </c>
      <c r="C9" s="5" t="n">
        <v>46</v>
      </c>
      <c r="D9" s="5" t="n">
        <v>172</v>
      </c>
    </row>
    <row r="10"/>
    <row r="11">
      <c r="A11" s="4" t="inlineStr">
        <is>
          <t>[1] To further enhance consistency between working capital and the Balance Sheet and the Statement of Cash Flows, from January 1, 2024, onwards movements in current other provisions are recognised in 'Decommissioning and other provisions' instead of 'Increase/(decrease) in current payables'. Comparatives for the second quarter 2023 and the half year 2023 have been reclassified accordingly by $46 million and $172 million respectively to conform with current period presentation.</t>
        </is>
      </c>
    </row>
  </sheetData>
  <mergeCells count="3">
    <mergeCell ref="A1:B2"/>
    <mergeCell ref="A10:C10"/>
    <mergeCell ref="A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6 Months Ended</t>
        </is>
      </c>
    </row>
    <row r="2">
      <c r="B2" s="2" t="inlineStr">
        <is>
          <t>Jun. 30, 2024</t>
        </is>
      </c>
    </row>
    <row r="3">
      <c r="A3" s="3" t="inlineStr">
        <is>
          <t>Disclosure Of Basis Of Preparation Of Financial Statements [Abstract]</t>
        </is>
      </c>
      <c r="B3" s="4" t="inlineStr">
        <is>
          <t xml:space="preserve"> </t>
        </is>
      </c>
    </row>
    <row r="4">
      <c r="A4" s="4" t="inlineStr">
        <is>
          <t>Basis of preparation</t>
        </is>
      </c>
      <c r="B4" s="4" t="inlineStr">
        <is>
          <t>Basis of preparation These unaudited Condensed Consolidated Interim Financial Statements of Shell plc (“the Company”) and its subsidiaries (collectively referred to as “Shell”) have been prepared in accordance with IAS 34 Interim Financial Reporting as issued by the International Accounting Standards Board ("IASB") and adopted by the UK, and on the basis of the same accounting principles as those used in the Company's Annual Report and Accounts (pages 244 to 316) for the year ended December 31, 2023, as filed with the Registrar of Companies for England and Wales and as filed with the Autoriteit Financiële Markten (the Netherlands) and Form 20-F (pages 217 to 290) for the year ended December 31, 2023 as filed with the US Securities and Exchange Commission, and should be read in conjunction with these filings. The financial information presented in the unaudited Condensed Consolidated Interim Financial Statements does not constitute statutory accounts within the meaning of section 434(3) of the Companies Act 2006 (“the Act”). Statutory accounts for the year ended December 31, 2023, were published in Shell's Annual Report and Accounts, a copy of which was delivered to the Registrar of Companies for England and Wales, and in Shell's Form 20-F. The auditor's report on those accounts was unqualified, did not include a reference to any matters to which the auditor drew attention by way of emphasis without qualifying the report and did not contain a statement under sections 498(2) or 498(3) of the Act. Going Concern These unaudited Condensed Consolidated Interim Financial Statements have been prepared on the going concern basis of accounting. In assessing the appropriateness of the going concern assumption over the period to December 31, 2025 (the ‘going concern period’), management have stress tested Shell’s most recent financial projections to incorporate a range of potential future outcomes by considering Shell’s principal risks, potential downside pressures on commodity prices and long-term demand, and cash preservation measures, including reduced cash capital expenditure and shareholder distributions. This assessment confirmed that Shell has adequate cash, other liquid resources and undrawn credit facilities to enable it to meet its obligations as they fall due in order to continue its operations during the going concern period. Therefore, the Directors consider it appropriate to continue to adopt the going concern basis of accounting in preparing these unaudited Condensed Consolidat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4</t>
        </is>
      </c>
    </row>
    <row r="3">
      <c r="A3" s="3" t="inlineStr">
        <is>
          <t>Operating Segments [Abstract]</t>
        </is>
      </c>
      <c r="B3" s="4" t="inlineStr">
        <is>
          <t xml:space="preserve"> </t>
        </is>
      </c>
    </row>
    <row r="4">
      <c r="A4" s="4" t="inlineStr">
        <is>
          <t>Segment information</t>
        </is>
      </c>
      <c r="B4" s="4" t="inlineStr">
        <is>
          <t xml:space="preserve">Segment information REVENUE AND CCS EARNINGS BY SEGMENT Segment earnings are presented on a current cost of supplies basis (CCS earnings), which is the earnings measure used by the Chief Executive Officer for the purposes of making decisions about allocating resources and assessing performance. On this basis, the purchase price of volumes sold during the period is based on the current cost of supplies during the same period after making allowance for the tax effect. CCS earnings therefore exclude the effect of changes in the oil price on inventory carrying amounts. Sales between segments are based on prices generally equivalent to commercially available prices. From the first quarter 2024, Wholesale commercial fuels forms part of Mobility with inclusion in the Marketing segment (previously Chemicals and Products segment). The change in segmentation reflects the increasing alignment between the economic characteristics of wholesale commercial fuels and other Mobility businesses, and is consistent with changes in the information provided to the Chief Operating Decision Maker. Prior period comparatives have been revised to conform with current year presentation with an offsetting impact between the Marketing and the Chemicals and Products segment (see below). Also, from the first quarter 2024, Shell's longer-term innovation portfolio is managed centrally and hence reported as part of the Corporate segment (previously all other segments). Prior period comparatives have been revised to conform with current year presentation with an offsetting impact on all the other segments (see below). Quarters $ million Half year Q2 2024 Q1 2024 Q2 2023 2024 2023 Third-party revenue 9,052 9,195 7,938 Integrated Gas 18,247 18,869 1,590 1,759 1,533 Upstream 3,349 3,595 32,005 30,041 31,517 Marketing 2 62,045 63,562 24,583 23,735 23,712 Chemicals and Products 2 48,319 50,002 7,222 7,737 9,866 Renewables and Energy Solutions 14,959 25,485 11 11 12 Corporate 22 24 74,463 72,478 74,578 Total third-party revenue 1 146,942 161,538 Inter-segment revenue 2,157 2,404 2,940 Integrated Gas 4,560 6,474 10,102 10,287 8,859 Upstream 20,390 20,005 1,363 1,355 1,273 Marketing 2 2,718 2,600 9,849 10,312 9,918 Chemicals and Products 2 20,161 20,711 957 1,005 771 Renewables and Energy Solutions 1,962 2,246 — — — Corporate — — CCS earnings 2,454 2,761 757 Integrated Gas 5,215 3,169 2,179 2,272 1,601 Upstream 4,451 4,390 257 774 1,019 Marketing 2 1,031 2,203 587 1,157 307 Chemicals and Products 2 1,744 2,060 (75) 553 540 Renewables and Energy Solutions 478 2,745 (1,656) (354) (736) Corporate 3 (2,010) (1,818) 3,747 7,163 3,488 Total CCS earnings 4 10,910 12,749 1. Includes revenue from sources other than from contracts with customers, which mainly comprises the impact of fair value accounting of commodity derivatives. Second quarter 2024 included income of $3,194 million (first quarter 2024: $1,643 million income; second quarter 2023: $4,247 million income). This amount includes both the reversal of prior losses of $73 million (first quarter 2024: $257 million gains; second quarter 2023: $27 million gains) related to sales contracts and prior losses of $227 million (first quarter 2024: $235 million losses; second quarter 2023: $88 million losses) related to purchase contracts that were previously recognised and where physical settlement took place in the second quarter 2024. 2. From January 1, 2024, onwards Wholesale commercial fuels has been reallocated from the Chemicals and Products segment to the Marketing segment. Comparatives for the second quarter 2023 and the half year 2023 have been reclassified accordingly, by $4,944 million and $10,710 million respectively for Third-party revenue and by $48 million and $95 million respectively for CCS earnings to conform with current period presentation. For Inter-segment revenue the reallocation and revision of comparative figures for the second quarter 2023 and the half year 2023 led to an increase in inter-segment revenue in the Marketing segment of $1,150 million and $2,314 million respectively and an increase in the Chemicals and Products segment of $9,410 million and $19,638 million respectively. 3. From January 1, 2024, onwards costs for Shell's centrally managed longer-term innovation portfolio are reported as part of the Corporate segment. Prior period comparatives for Corporate for the second quarter 2023 and the half year 2023 have been revised by $35 million and $53 million respectively, with a net offsetting impact in all other segments to conform with current period presentation. 4. See Note 3 "Reconciliation of income for the period to CCS Earnings, Operating expenses and Total Debt". CASH CAPITAL EXPENDITURE BY SEGMENT Cash capital expenditure is a measure used by the Chief Executive Officer for the purposes of making decisions about allocating resources and assessing performance. Quarters $ million Half year Q2 2024 Q1 2024 Q2 2023 2024 2023 Capital expenditure 1,024 858 803 Integrated Gas 1,882 1,500 1,769 1,766 1,936 Upstream 3,535 3,688 644 427 695 Marketing 1 1,071 3,423 601 474 624 Chemicals and Products 1 1,074 1,183 377 421 483 Renewables and Energy Solutions 797 858 30 34 72 Corporate 64 122 4,445 3,980 4,614 Total capital expenditure 8,424 10,774 Add: Investments in joint ventures and associates 127 184 286 Integrated Gas 310 401 60 244 93 Upstream 304 211 – 38 14 Marketing 38 23 37 26 3 Chemicals and Products 63 5 35 8 46 Renewables and Energy Solutions 43 91 1 – (6) Corporate 2 10 261 500 436 Total investments in joint ventures and associates 761 743 Add: Investments in equity securities – – – Integrated Gas – – – – – Upstream – – – – – Marketing – – – – 2 Chemicals and Products – 2 13 10 27 Renewables and Energy Solutions 22 46 – 3 51 Corporate 3 65 13 13 80 Total investments in equity securities 25 114 Cash capital expenditure 1,151 1,041 1,089 Integrated Gas 2,192 1,901 1,829 2,010 2,029 Upstream 3,839 3,899 644 465 709 Marketing 1 1,109 3,446 638 500 630 Chemicals and Products 1 1,138 1,190 425 438 556 Renewables and Energy Solutions 863 996 32 37 117 Corporate 69 198 4,719 4,493 5,130 Total Cash capital expenditure 9,211 11,631 1. From January 1, 2024, onwards Wholesale commercial fuels has been reallocated from the Chemicals and Products segment to the Marketing segment. Comparatives for the second quarter 2023 and the half year 2023 have been reclassified accordingly by $39 million and $91 million respectively for capital expenditure and cash capital expenditure to conform with current period presentation. Reconciliation of income for the period to CCS Earnings, Operating expenses and Total Debt RECONCILIATION OF INCOME FOR THE PERIOD TO CCS EARNINGS Quarters $ million Half year Q2 2024 Q1 2024 Q2 2023 2024 2023 3,517 7,358 3,134 Income/(loss) attributable to Shell plc shareholders 10,874 11,843 133 82 20 Income/(loss) attributable to non-controlling interest 215 83 3,650 7,439 3,154 Income/(loss) for the period 11,089 11,926 Current cost of supplies adjustment: 137 (332) 383 Purchases (194) 1,030 (36) 84 (96) Taxation 48 (267) (5) (28) 47 Share of profit/(loss) of joint ventures and associates (33) 60 97 (276) 334 Current cost of supplies adjustment (179) 823 Of which: 89 (264) 326 Attributable to Shell plc shareholders (175) 807 7 (12) 8 Attributable to non-controlling interest (4) 16 3,747 7,163 3,488 CCS earnings 10,910 12,749 Of which: 3,606 7,093 3,460 CCS earnings attributable to Shell plc shareholders 10,700 12,650 140 70 27 CCS earnings attributable to non-controlling interest 210 99 RECONCILIATION OF OPERATING EXPENSES Quarters $ million Half year Q2 2024 Q1 2024 Q2 2023 2024 2023 5,593 5,810 6,041 Production and manufacturing expenses 11,403 12,049 3,094 2,975 3,314 Selling, distribution and administrative expenses 6,069 6,365 263 212 297 Research and development 475 550 8,950 8,997 9,653 Operating expenses 17,947 18,964 RECONCILIATION OF TOTAL DEBT Quarters $ million Half year Q2 2024 Q1 2024 Q2 2023 2024 2023 June 30, 2024 March 31, 2024 June 30, 2023 June 30, 2024 June 30, 2023 10,849 11,046 12,114 Current debt 10,849 12,114 64,619 68,886 72,252 Non-current debt 64,619 72,252 75,468 79,931 84,366 Total debt 75,468 84,3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0:10:22Z</dcterms:created>
  <dcterms:modified xmlns:dcterms="http://purl.org/dc/terms/" xmlns:xsi="http://www.w3.org/2001/XMLSchema-instance" xsi:type="dcterms:W3CDTF">2024-08-01T10:10:22Z</dcterms:modified>
</cp:coreProperties>
</file>